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receivable" sheetId="10" state="visible" r:id="rId10"/>
    <sheet xmlns:r="http://schemas.openxmlformats.org/officeDocument/2006/relationships" name="Prepayments" sheetId="11" state="visible" r:id="rId11"/>
    <sheet xmlns:r="http://schemas.openxmlformats.org/officeDocument/2006/relationships" name="Other receivable and deposit" sheetId="12" state="visible" r:id="rId12"/>
    <sheet xmlns:r="http://schemas.openxmlformats.org/officeDocument/2006/relationships" name="Property and equipment, net" sheetId="13" state="visible" r:id="rId13"/>
    <sheet xmlns:r="http://schemas.openxmlformats.org/officeDocument/2006/relationships" name="Taxes payable" sheetId="14" state="visible" r:id="rId14"/>
    <sheet xmlns:r="http://schemas.openxmlformats.org/officeDocument/2006/relationships" name="Other payabl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Net income per common share - b" sheetId="18" state="visible" r:id="rId18"/>
    <sheet xmlns:r="http://schemas.openxmlformats.org/officeDocument/2006/relationships" name="Operating leases" sheetId="19" state="visible" r:id="rId19"/>
    <sheet xmlns:r="http://schemas.openxmlformats.org/officeDocument/2006/relationships" name="Concentrations and Risk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Prepayments (Tables)" sheetId="25" state="visible" r:id="rId25"/>
    <sheet xmlns:r="http://schemas.openxmlformats.org/officeDocument/2006/relationships" name="Other receivable and deposit (T" sheetId="26" state="visible" r:id="rId26"/>
    <sheet xmlns:r="http://schemas.openxmlformats.org/officeDocument/2006/relationships" name="Property and equipment, net (Ta" sheetId="27" state="visible" r:id="rId27"/>
    <sheet xmlns:r="http://schemas.openxmlformats.org/officeDocument/2006/relationships" name="Taxes payable (Tables)" sheetId="28" state="visible" r:id="rId28"/>
    <sheet xmlns:r="http://schemas.openxmlformats.org/officeDocument/2006/relationships" name="Other payable (Tables)" sheetId="29" state="visible" r:id="rId29"/>
    <sheet xmlns:r="http://schemas.openxmlformats.org/officeDocument/2006/relationships" name="Income taxes (Tables)" sheetId="30" state="visible" r:id="rId30"/>
    <sheet xmlns:r="http://schemas.openxmlformats.org/officeDocument/2006/relationships" name="Net income per common share -31" sheetId="31" state="visible" r:id="rId31"/>
    <sheet xmlns:r="http://schemas.openxmlformats.org/officeDocument/2006/relationships" name="Operating leases (Tables)"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hort-term investments (Details" sheetId="38" state="visible" r:id="rId38"/>
    <sheet xmlns:r="http://schemas.openxmlformats.org/officeDocument/2006/relationships" name="Accounts receivable (Details)" sheetId="39" state="visible" r:id="rId39"/>
    <sheet xmlns:r="http://schemas.openxmlformats.org/officeDocument/2006/relationships" name="Prepayments (Details)" sheetId="40" state="visible" r:id="rId40"/>
    <sheet xmlns:r="http://schemas.openxmlformats.org/officeDocument/2006/relationships" name="Prepayments (Details Narrative)" sheetId="41" state="visible" r:id="rId41"/>
    <sheet xmlns:r="http://schemas.openxmlformats.org/officeDocument/2006/relationships" name="Other receivable and deposit (D"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Taxes payable (Details)" sheetId="45" state="visible" r:id="rId45"/>
    <sheet xmlns:r="http://schemas.openxmlformats.org/officeDocument/2006/relationships" name="Other payable (Details)" sheetId="46" state="visible" r:id="rId46"/>
    <sheet xmlns:r="http://schemas.openxmlformats.org/officeDocument/2006/relationships" name="Other payable (Details Narrativ"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 Narrative)" sheetId="51" state="visible" r:id="rId51"/>
    <sheet xmlns:r="http://schemas.openxmlformats.org/officeDocument/2006/relationships" name="Shareholder's equity (Details N" sheetId="52" state="visible" r:id="rId52"/>
    <sheet xmlns:r="http://schemas.openxmlformats.org/officeDocument/2006/relationships" name="Net income per common share -53" sheetId="53" state="visible" r:id="rId53"/>
    <sheet xmlns:r="http://schemas.openxmlformats.org/officeDocument/2006/relationships" name="Operating leases (Details)" sheetId="54" state="visible" r:id="rId54"/>
    <sheet xmlns:r="http://schemas.openxmlformats.org/officeDocument/2006/relationships" name="Operating leases (Details Narra" sheetId="55" state="visible" r:id="rId55"/>
    <sheet xmlns:r="http://schemas.openxmlformats.org/officeDocument/2006/relationships" name="Concentrations and Risks (Detai" sheetId="56" state="visible" r:id="rId56"/>
  </sheets>
  <definedNames/>
  <calcPr calcId="124519" fullCalcOnLoad="1"/>
</workbook>
</file>

<file path=xl/sharedStrings.xml><?xml version="1.0" encoding="utf-8"?>
<sst xmlns="http://schemas.openxmlformats.org/spreadsheetml/2006/main" uniqueCount="388">
  <si>
    <t>Document and Entity Information - USD ($)</t>
  </si>
  <si>
    <t>12 Months Ended</t>
  </si>
  <si>
    <t>Dec. 31, 2016</t>
  </si>
  <si>
    <t>Apr. 12, 2017</t>
  </si>
  <si>
    <t>Document And Entity Information</t>
  </si>
  <si>
    <t>Entity Registrant Name</t>
  </si>
  <si>
    <t>Sino Fortune Holding Corp</t>
  </si>
  <si>
    <t>Entity Central Index Key</t>
  </si>
  <si>
    <t>Document Type</t>
  </si>
  <si>
    <t>10-K</t>
  </si>
  <si>
    <t>Document Period End Date</t>
  </si>
  <si>
    <t>Dec. 31,
		2016</t>
  </si>
  <si>
    <t>Trading Symbol</t>
  </si>
  <si>
    <t>SFHD</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Short-term investments</t>
  </si>
  <si>
    <t xml:space="preserve"> </t>
  </si>
  <si>
    <t>Accounts receivable</t>
  </si>
  <si>
    <t>Prepayments</t>
  </si>
  <si>
    <t>Deposits and other receivables</t>
  </si>
  <si>
    <t>Total current assets</t>
  </si>
  <si>
    <t>Property and equipment - net</t>
  </si>
  <si>
    <t>Intangible assets</t>
  </si>
  <si>
    <t>Total assets</t>
  </si>
  <si>
    <t>Current liabilities</t>
  </si>
  <si>
    <t>Accounts payable and accrued liabilities</t>
  </si>
  <si>
    <t>Taxes payable</t>
  </si>
  <si>
    <t>Deferred tax liability</t>
  </si>
  <si>
    <t>Other payable</t>
  </si>
  <si>
    <t>Total current liabilities</t>
  </si>
  <si>
    <t>Total liabilities</t>
  </si>
  <si>
    <t>Stockholders' equity</t>
  </si>
  <si>
    <t>Common stock, $0.001 par value, 2,990,000,000 shares authorized, 361,820,246 and 337,500,000 shares issued and outstanding, respectively</t>
  </si>
  <si>
    <t>Preferred stock, $0.001 par value, 10,000,000 shares authorized, none issued</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CONSOLIDATED STATEMENTS OF INCOME AND OTHER COMPREHENSIVE INCOME - USD ($)</t>
  </si>
  <si>
    <t>Income Statement [Abstract]</t>
  </si>
  <si>
    <t>Revenues</t>
  </si>
  <si>
    <t>Operating expenses</t>
  </si>
  <si>
    <t>Selling, general and administrative expenses</t>
  </si>
  <si>
    <t>Business and related taxes</t>
  </si>
  <si>
    <t>Depreciation</t>
  </si>
  <si>
    <t>Total operating expenses</t>
  </si>
  <si>
    <t>Income from Operations</t>
  </si>
  <si>
    <t>Other income (expenses)</t>
  </si>
  <si>
    <t>Interest income</t>
  </si>
  <si>
    <t>Interest expense and bank charges</t>
  </si>
  <si>
    <t>Other</t>
  </si>
  <si>
    <t>Total other income (expense)</t>
  </si>
  <si>
    <t>Income before provision for income taxes</t>
  </si>
  <si>
    <t>Provision for income taxes</t>
  </si>
  <si>
    <t>Net income</t>
  </si>
  <si>
    <t>Other comprehensive income (loss)</t>
  </si>
  <si>
    <t>Net unrealized gain on investments (net of tax effect)</t>
  </si>
  <si>
    <t>Foreign currency translation adjustment</t>
  </si>
  <si>
    <t>Total other comprehensive income (loss)</t>
  </si>
  <si>
    <t>Total comprehensive income</t>
  </si>
  <si>
    <t>Net income per common share - basic and diluted (in dollars per share)</t>
  </si>
  <si>
    <t>Weighted average number of common shares outstanding - basic and diluted (in shares)</t>
  </si>
  <si>
    <t>CONSOLIDATED STATEMENTS OF STOCKHOLDERS' EQUITY - USD ($)</t>
  </si>
  <si>
    <t>Common Stock [Member]</t>
  </si>
  <si>
    <t>Additional Paid-in Capital [Member]</t>
  </si>
  <si>
    <t>Retained Earnings [Member]</t>
  </si>
  <si>
    <t>Accumulated Other Comprehensive Income (Loss) [Member]</t>
  </si>
  <si>
    <t>Total</t>
  </si>
  <si>
    <t>Balance, beginning at Dec. 31, 2014</t>
  </si>
  <si>
    <t>Balance, beginning (in shares) at Dec. 31, 2014</t>
  </si>
  <si>
    <t>Increase (Decrease) in Stockholders' Equity [Roll Forward]</t>
  </si>
  <si>
    <t>Consideration for acquisition under common control</t>
  </si>
  <si>
    <t>Balance, ending at Dec. 31, 2015</t>
  </si>
  <si>
    <t>Balance, ending (in shares) at Dec. 31, 2015</t>
  </si>
  <si>
    <t>Shares issued due to reorganization</t>
  </si>
  <si>
    <t>Shares issued due to reorganization (in shares)</t>
  </si>
  <si>
    <t>Shares issued pursuant to Private Placement Subscription Agreement dated October 18, 2016</t>
  </si>
  <si>
    <t>Shares issued pursuant to Private Placement Subscription Agreement dated October 18, 2016 (in shares)</t>
  </si>
  <si>
    <t>Balance, ending at Dec. 31, 2016</t>
  </si>
  <si>
    <t>Balance, ending (in shares) at Dec. 31, 2016</t>
  </si>
  <si>
    <t>CONSOLIDATED STATEMENTS OF CASH FLOWS - USD ($)</t>
  </si>
  <si>
    <t>Cash flows from operating activities:</t>
  </si>
  <si>
    <t>Adjustments to reconcile net income to net cash provided by operating activities:</t>
  </si>
  <si>
    <t>Depreciation and amortization</t>
  </si>
  <si>
    <t>Gain or loss on disposal of fixed assets</t>
  </si>
  <si>
    <t>Changes in operating assets and liabilities:</t>
  </si>
  <si>
    <t>Deposit and other receivables</t>
  </si>
  <si>
    <t>Net cash provided by operating activities</t>
  </si>
  <si>
    <t>Cash flows from investing activities:</t>
  </si>
  <si>
    <t>Purchases of property and equipment</t>
  </si>
  <si>
    <t>Purchases of intangible asset</t>
  </si>
  <si>
    <t>Payments for short-term investments</t>
  </si>
  <si>
    <t>Net cash used in investing activities</t>
  </si>
  <si>
    <t>Cash flows from financing activities:</t>
  </si>
  <si>
    <t>Proceeds from issuance of common stock</t>
  </si>
  <si>
    <t>Net cash provided by financing activities</t>
  </si>
  <si>
    <t>Effect of exchange rate change</t>
  </si>
  <si>
    <t>Cash and cash equivalents:</t>
  </si>
  <si>
    <t>Net increase</t>
  </si>
  <si>
    <t>Balance at beginning of period</t>
  </si>
  <si>
    <t>Balance at end of period</t>
  </si>
  <si>
    <t>Supplemental Disclosures of Cash flow Information:</t>
  </si>
  <si>
    <t>Cash received for interest income</t>
  </si>
  <si>
    <t>Cash paid for interest</t>
  </si>
  <si>
    <t>Cash paid for income taxes</t>
  </si>
  <si>
    <t>Non-cash activities:</t>
  </si>
  <si>
    <t>Sale of fixed assets as payment to a service provider</t>
  </si>
  <si>
    <t>Organization and description of business</t>
  </si>
  <si>
    <t>Organization, Consolidation and Presentation of Financial Statements [Abstract]</t>
  </si>
  <si>
    <t>Note
1 - Organization and description of business Sino
Fortune Holding Corporation (“Sino Fortune” or the “Company”) was incorporated in the State of Nevada
on April 18, 2014 under the name Tapioca Corp. Effective April 18, 2016, we amended our name from Tapioca Corp. to Sino Fortune
Holding Corporation. On
May 13, 2016, the Company entered into a share exchange agreement (the “Share Exchange Agreement”) and on September
14, 2016, the Company entered into an amendment to the Share Exchange Agreement (the “Amendment”) with Benefactum
Alliance Holdings Company Limited (“Benefactum Alliance”), a British Virgin Islands company,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 The Reverse Merger closed on September 29, 2016. As a result, Benefactum Alliance became our wholly owned subsidiary
and after the Reverse Merger, Sino Fortune had a total of 342,960,000 shares of common stock outstanding and former shareholders
of Benefactum Alliance owned 98.41% of the issued and outstanding shares. The
acquisition of Benefactum Alliance was accounted for as a recapitalization effected by a share exchange, wherein Benefactum Alliance
is considered the acquirer for accounting and financial reporting purposes (legal acquiree) with no adjustment to the historical
basis of its assets and liabilities. Benefactum Alliance’s Shareholders become the majority shareholders and have control
of the Company. Sino Fortune was a non-operating public shell prior to the acquisition and as a result of the acquisition of Benefactum
Alliance,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September 29, 2016 are those of Benefactum Alliance except that the equity section and earnings per share have been retroactively
restated to reflect the recapitalization.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PRC” or “China”) with a registered capital of RMB 100,000 on
April 21, 2016. Benefactum Shenzhen entered into a series of contractual agreements with Benefactum Alliance Business Consultant
(Beijing) Co., Ltd. (“Benefactum Beijing”), a company incorporated in the People’s Republic of China on September
10, 2013 with a registered capital of RMB 50,000,000. Benefactum Beijing is engaged in operating an electronic online financial
platform, www.hyjf.com, as well as mobile apps, which are designed to match investors with small and medium-sized enterprises
(“SMEs”) and individual borrowers in China and generate its revenue from services in connection with matching investors
with these borrowers. Due
to PRC legal restrictions on foreign ownership and investment in, among other areas, value-added telecommunications services,
which include internet content providers, or ICPs, we, similar to all other entities with foreign-incorporated holding company
structures operating in our industry in China, have to operate our internet businesses and other businesses in which foreign investment
is restricted or prohibited in the PRC through wholly foreign-owned enterprises, majority-owned entities and variable interest
entities. The contractual arrangements between WFOE and Benefactum Beijing allow us to:
 exercise effective
control over Benefactum Beijing;
 receive substantially
all of the economic benefits of Benefactum Beijing; and
 have an exclusive
option to purchase all or part of the equity interests in Benefactum Beijing when and to the extent permitted by PRC law; Each
of the contractual agreements is described in detail below: Trademarks,
Technologies &amp; Management and Consulting Service Agreement The
Trademarks, Technologies &amp; Management and Consulting Service Agreement remains effective until the date when the WFOE terminates
this agreement or when Benefactum Beijing ceases to exist. The
Equity Interest Pledge Agreement Under
the terms of the agreement, WFOE, as pledgee, will be entitled to all the dividends generated by the pledged equity interests. Exclusive
Right and Option to Purchase Agreement When
WFOE considers it necessary, feasible under the laws and regulations of PRC and mandatory at the request of the U.S. Securities
and Exchange Commission, WFOE shall exercise this exclusive right and option. When excising its exclusive right, WFOE shall serve
written notice to the Benefactum Beijing Shareholders. Within 7 days of receiving the written notice from WFOE, the Benefactum
Beijing Shareholders and Benefactum Beijing shall provide necessary assistance to transfer the equity interest and assets. Equity
Interest Holders’ Voting Rights Proxy Agreement Through
its 100% owned subsidiaries, Benefactum Sino and WFOE, Benefactum Alliance controls and manages Benefactum Beijing through the
series of contractual agreements discussed above.</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accounting principles generally accepted
in the United States (“U.S. GAAP” or the “Standard”). The consolidated financial statements include the
accounts of Sino Fortune, Benefactum Alliance, including its wholly owned subsidiaries Benefactum Sino and WFOE, and its variable
interest entity Benefactum Beijing, and have been reported in U.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 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 Cash
and Cash Equivalents Cash
and cash equivalents include cash on hand and highly liquid investments with maturities of three months or less when purchased.
The Company has no cash equivalents as of December 31 2016 and 2015, respectively. Investments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 equipment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ccounts receivable, other receivables, accounts payable, accrued liabilities,
other payables and taxes payable approximate their fair values because of the short period of time between the origination of
such instruments and their expected realization and their current market rate of interest. The
Company used Level 3 inputs for its valuation methodology for the short-term investment in determining the fair value. The following
tables include a roll-forward of short-term investments classified within Levels 1, 2 and 3:
Level
1 Level
2 Level
3
Total
short-term investments at December 31, 2015 $ - $ - $ -
Addition - - $ 8,274,306
Total
short-term investments at December 31, 2016 $ - $ - $ 8,274,306 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to such service fee and such service fee is not refundable. The
Company also charges account management fee when borrower repays the loan through the Company’s online platform. Management
service is considered rendered when proceeds have been transferred to lenders. The fee is charged to borrowers and is paid by
borrowers separately. The Company recognizes the revenue when a loan has been repaid and the service fee is collected. A service
fee of an agreed upon percentage on the total borrowing is collected from the borrowers and recognized as revenues when the loan
is repaid.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 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 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years ended December 31, 2016 and
2015.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solidated financial statements in this report:
As
of December 31, 2016 As
of December 31, 2015
Balance
sheet items, except for equity accounts US$1
= RMB 6.9448 US$1
= RMB 6.4917
Twelve
months ended December 31,
2016 2015
Items
in the statements of income and cash flows US$1
= RMB 6.6441 US$1
= RMB 6.1743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and other comprehensive income (loss) and the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offer a risk reserve fund which is 2-5% of the credit extended by the third-party guarantors or borrowers who
do not have a guarantor (See Note 9).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Foreign
currency risk The
value of the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 Recent
Accounting Pronouncements In
May 2014, the Financial Accounting Standards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August 2015, the FASB issued ASU 2015-14, Revenue from Contracts with Customers (Topic
606): Deferral of the Effective Date In
February 2016, the FASB issued ASU 2016-02, Leases (Topic 842) Leases (Topic 840) In
March 2016, the FASB issued ASU 2016-09, Compensation - Stock Compensation (Topic 718): Improvements to Employee Share-Based
Payment Accounting, In
April 2016, the FASB issued ASU No. 2016-10, Revenue from Contracts with Customers (Topic 606): Identifying Performance Obligations
and Licensing (a) (b) In
May 2016, the FASB issued ASU 2016-12, Revenue from Contracts with Customers (Topic 606): Narrow-Scope Improvements and Practical
Expedients, In
August 2016, the FASB issued ASU 2016-15, Statement of Cash Flows (Topic 230): Classification of Certain Cash Receipts and
Cash Payments (a consensus of the Emerging Issues Task Force), In
October 2016, the FASB issued ASU No. 2016-17, Consolidation (Topic 810): Interests held through related parties that are under
common control In
November 2016, the FASB issued ASU No. 2016-18, Statement of Cash Flows (Topic 230): Restricted Cash</t>
  </si>
  <si>
    <t>Investments, Debt and Equity Securities [Abstract]</t>
  </si>
  <si>
    <t>Note
3 – Short-term investments On
November 7 and December 16, 2016, to increase return of the Company’s excess cash in bank, the Company entered into two
short-term entrusted financial management contracts (the “Contracts”) with Shandong Wenye Investment Co., Ltd. (“Wenye”).
The contracts provide that the Company will entrust RMB 50 million (or $7,199,662) and RMB 7 million (or $1,007,953), respectively,
to Wenye to make investments in principal guaranteed short-term wealth products for the Company. The term of both contracts is
six months and can be automatically extended for six months with both parties’ consent. As of December 31, 2016, Wenye,
on behalf of our entrusted investment portfolio, made equity investments in two privately held companies with make-good provision
guaranteeing minimum investment return at 5%. In lien of the Contracts, Wenye and its shareholders made pledge that they be jointly
liable for return of our investment principal and accumulated return when the Contracts expire and we decide not to extend. Management
determines appropriate classification of its investments at the time of purchase and reevaluate the classification at each balance
sheet date. The short-term investments have been classified and accounted for as available-for-sale, and carried at fair value
as of December 31, 2016, with unrealized gains and losses, net of taxes, reported as a component of accumulated other comprehensive
income in shareholders’ equity. The cost of short-term investments is based upon specific identification method. We did
not have such investments for the year ended December 31, 2015.</t>
  </si>
  <si>
    <t>Receivables [Abstract]</t>
  </si>
  <si>
    <t>Note
4 – Accounts receivable The
following is a summary of accounts receivable as of December 31, 2016 and 2015:
2016 2015
Hui
Fu Tian Xia Limited Company (“ChinaPnR”) $ 281,038 $ -
Accounts
receivable $ 281,038 $ - ChinaPnR,
a licensed third party online payment service, assists us in the disbursement and repayment of loans facilitated through our online
platform as well as deducts and remits service fees to us. As of December 31, 2016 and 2015, service fees receivable from ChinaPnR
were $281,038 and $0. ChinaPnR usually remits our service fee to our bank account on the next day. The receivable balance from
ChinaPnR at December 31, 2016 is due to the timing difference at year end.</t>
  </si>
  <si>
    <t>PrepaymentsAbstract</t>
  </si>
  <si>
    <t>Note
5 – Prepayments The
following is a summary of prepayments as of December 31, 2016 and 2015:
2016 2015
Prepaid
service fee $ 2,071,013 $ -
Prepayment for rent - 115,944
Down payment for fixed
asset 7,200 27,837
Others 713 49,577
$ 2,078,926 $ 193,358 We
pay a service fee to third-party service providers based on the amount of loans the service provider refers to us. In order to
negate the impact of regulation limitation on online P2P platform’s off-line sales activities, in April 2016, the Company
entered into a cooperation agreement with Shanghai Nami Financial Consulting Co., Ltd (“Nami”), pursuant to which
Nami will refer potential investors to us, and in turn we will pay Nami a service fee based on the amount of loans extended by
the investors it refers to us. As of December 31, 2016, balance of prepaid service fee to Nami was $2,069,573. Prepayment
for rent amounted to $115,944 as of December 31, 2015, mostly for branch offices that we closed during 2016.</t>
  </si>
  <si>
    <t>Other receivable and deposit</t>
  </si>
  <si>
    <t>Note
6 – Other receivable and deposit The
following is a summary of other receivables and deposit as of December 31, 2016 and 2015:
2016 2015
Security
deposit $ 106,489 $ 191,518
Due from an individual
shareholder - 93,426
Due from related companies - 104,071
Advances
and loans 686,360 493,696
Other
receivable and deposit $ 792,849 $ 882,711 Security
deposit represents various deposits made to vendors for lease, renovation and other services. Due
from an individual shareholder was the amount that the shareholder borrowed from Benefactum Beijing before its Reverse Merger
with Sino Fortune. This amount was repaid in full by such shareholder in 2016. Advances
and loans are amounts advanced or lent without interest to employees and vendors for out-of-pocket expenses and business transactions.</t>
  </si>
  <si>
    <t>Property and equipment, net</t>
  </si>
  <si>
    <t>Property, Plant and Equipment [Abstract]</t>
  </si>
  <si>
    <t>Note
7 – Property and equipment, net The
following is a summary of property and equipment as of December 31, 2016 and 2015:
2016 2015
Office
furniture $ 41,855 $ 121,573
Electronic equipment 310,769 331,076
Leasehold
improvement 387,298 353,593
Subtotal 739,922 806,242
Less:
accumulated depreciation (460,514 ) (134,299 )
Property
and equipment, net $ 279,408 $ 671,943 Depreciation
expense for the twelve months ended December 31, 2016 and 2015 were $678,991 and $128,400, respectively. We paid $566,409 and
$687,420 for fixed asset acquisition and leasehold improvement during 2016 and 2015, respectively. On
April 30, 2016, we sold office furniture for $26,584 and electronic equipment for $220,616 to an unrelated service provider as
payment for its service fee. These fixed assets were sold at net book value thus no gain or loss was recognized. There
were no events or changes in circumstances that necessitated a review of impairment of long-lived assets as of December 31, 2016.</t>
  </si>
  <si>
    <t>Payables and Accruals [Abstract]</t>
  </si>
  <si>
    <t xml:space="preserve">Note
8 – Taxes payable The
following is a summary of taxes payable as of December 31, 2016 and 2015:
2016 2015
Value-added
tax $ 194,178 $ 474,786
Corporate income tax 996,274 -
Withholding tax 27,505 2,259
Business
&amp; related taxes etc. 67,203 79,768
$ 1,285,160 $ 556,813 </t>
  </si>
  <si>
    <t>Other Liabilities Disclosure [Abstract]</t>
  </si>
  <si>
    <t>Note
9 – Other payable The
following is a summary of other payable as of December 31, 2016 and 2015:
2016 2015
Private
loan risk reserve $ 7,297,123 $ 5,410,913
Due
to various other parties 219,911 -
Other
payable $ 7,517,034 $ 5,410,913 To
minimize default risk, we offer a private loan risk reserve fund which is 2-5% of the credit extended by the third-party guarantors
or borrowers who do not have a guarantor, though a risk reserve fund is not regulatory requirement. Prior to an application for credit being made on our platform, borrower (or if a guarantor
is needed for the borrower, the guarantor) is required to provide an amount equal to 2-5% of the amount being loaned, which shall
be deposited directly into the risk reserve account. Under our risk reserve fund arrangement, the risk reserve fund will be refunded
to the borrowers if the loan is paid in full at maturity. If a loan is delinquent for a certain period of time, usually within
3 business days, we will withdraw a sum from the risk reserve fund to repay the investor. Due
to various other parties are amounts payable for rent, property management fee, internet service fee and computers etc.</t>
  </si>
  <si>
    <t>Income taxes</t>
  </si>
  <si>
    <t>Income Tax Disclosure [Abstract]</t>
  </si>
  <si>
    <t xml:space="preserve">Note
10 – Income taxes The
Company accounts for income taxes in accordance with ASC 740: Income Taxes, which requires that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United
States Sino
Fortune is subject to the U.S. Tax law at tax rate of 34%. No provision for the U.S. federal income taxes has been made as the
Company had no U.S. taxable income for the periods presented, and its earnings are permanently invested in PRC. BVI Benefactum
Alliance is a holding company incorporated under the laws of British Virgin Islands (“BVI”) and under the current
laws of BVI, it is not subject to income tax. Hong
Kong Benefactum
Alliance incorporated Benefactum Sino in Hong Kong SAR, which is subject to Hong Kong profit tax. The applicable statutory tax
rate is 16.5%. No provision for Hong Kong income taxes has been made as Benefactum Sino had no taxable income for the periods
presented. China Benefactum
Shenzhen and Benefactum Beijing were incorporated in PRC and are subject to income taxes on income arising in or derived from
the PRC in which they are domiciled. The applicable statutory tax is 25%. The
provision for income taxes consists of the following for the years ended December 31, 2016 and 2015:
Current: 2016 2015
United States $ - $ -
Hong Kong - -
China 1,058,097 -
Total
current provision $ 1,058,097 - Benefactum
Shenzhen had no taxable income for the periods presented, while Significant components of the income tax provision for Benefactum
Beijing were as follows for the years ended December 31, 2016 and 2015:
2016 2015
Income
before provision for income taxes $ 4,632,036 $ 155,067
PRC statutory rate
of 25% $ 1,158,009 $ 38,767
Non-deductible expenses
per PRC tax code 193,590 -
Net
loss carry forward (293,502 ) (38,767 )
Income
tax provision $ 1,058,097 $ -
Deferred: 2016 2015
United States $ - $ -
Hong
Kong - -
China -
Total
deferred provision $ - $ - </t>
  </si>
  <si>
    <t>Shareholder's equity</t>
  </si>
  <si>
    <t>Equity [Abstract]</t>
  </si>
  <si>
    <t>Note
11 – Shareholder’s equity On
October 18, 2016, the Company entered into private placement subscription agreements with an aggregate of two hundred and seven
(207) investors (the “Investors”) for the purchase and sale of an aggregate of 18,860,246 shares of common stock of
the Company, par value $0.001 (the “Shares”), at prices ranging from US$0.40 to US$0.41 and US$0.425 per share for
total gross proceeds of RMB 51,252,322 (approximately $7,878,670) (the “Offering”). The proceeds from the Offering
will be used for general corporate purposes, including infrastructure, product development, marketing, investments, sales and
working capital. Also
on October 18, 2016 (the “Effective Date”), the Company entered into escrow agreements with the Investors and Sichenzia
Ross Ference Kesner LLP (“SRFK”), pursuant to which the Company and the Investors appointed SRFK as the escrow agent
and agreed to place the Shares in an escrow account maintained by SRFK until the second anniversary of the Effective Date.</t>
  </si>
  <si>
    <t>Net income per common share - basic and diluted</t>
  </si>
  <si>
    <t>Earnings Per Share [Abstract]</t>
  </si>
  <si>
    <t xml:space="preserve">Note
12 – Net income per common share – basic and diluted The
following demonstrates calculation of basic and diluted earnings per common share for the years ended December 31, 2016 and 2015:
2016 2015
Numerator:
Net
income $ 3,573,939 $ 155,067
Denominator:
Weighted
shares outstanding - Basic &amp; diluted 342,700,651 337,500,000
Net
income per common share - Basic &amp; diluted $ 0.01 $ 0.00 </t>
  </si>
  <si>
    <t>Operating leases</t>
  </si>
  <si>
    <t>Leases [Abstract]</t>
  </si>
  <si>
    <t xml:space="preserve">Note
13 – Operating leases The
Company leases office space for its headquarters in Shanghai and branches in Beijing and Shandong province, and total operating
lease expense for the years ended December 31, 2016 and 2015 were $894,638 and $840,133, respectively, which were included in
selling, general, and administrative expenses. Future minimum lease payments under non-cancellable operating leases with a term
of one year or more consist of the following:
Year Minimum
lease payment
2017 $ 525,062
2018 183,271
2019 79,196
2020 -
2021 -
Thereafter - </t>
  </si>
  <si>
    <t>Concentrations and Risks</t>
  </si>
  <si>
    <t>Risks and Uncertainties [Abstract]</t>
  </si>
  <si>
    <t>Note
14 – Concentrations and Risks The
Company maintains certain bank accounts in the PRC which are not insured by Federal Deposit Insurance Corporation (“FDIC”)
insurance or other insurance. We
have contracted with a licensed third party online payment service, ChinaPnR, to assist in the disbursement and repayment of loans.
Both investor and borrower would open accounts with ChinaPnR and authorize ChinaPnR to manage their accounts. The investor will
fund the loan amount in his/her account under ChinaPnR, which would then disburse this loan amount to the borrower net of our
service fees which it will remit to us. When
the borrower repays the loan to ChinaPnR, he/she will deposit the monthly account maintenance fee along with the principal loan
amount and interest. ChinaPnR will then disburse the principal loan amount and interest back to investor and account maintenance
fee to us. 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 Cash
and cash equivalents balance held in the PRC bank accounts was $8,561,695 and $5,712,741 as of December 31, 2016 and 2015, respectively,
of which no deposits were covered by insurance. The cash balance included cash held in private loan risk reserve accounts of $7,297,123
and $5,410,913 as of December 31, 2016 and 2015, respectively. For
the twelve months ended December 31, 2016 and 2015, all of the Company’s assets were located in the PRC and all of the Company’s
revenues were derived from the PRC. No
customer accounted for more than 10% of revenues for the twelve months ended December 31, 2016 and 2015. 65% of loans facilitated
through our platform for the year ended December 31, 2016 were extended by investors referred to us by one service provider, and
no service provider accounted for referral of more than 10% of loans facilitated through our platform for the year ended December
31, 2015. Balance
of short-term investments were $8,274,306 as of December 31, 2016, all of which were held by one investment company (see Note
3 – Short-term investments).</t>
  </si>
  <si>
    <t>Subsequent event</t>
  </si>
  <si>
    <t>Subsequent Events [Abstract]</t>
  </si>
  <si>
    <t>Note
15 – Subsequent event In
August 2016, the CBRC, the MIIT, the Ministry of Public Security and the State Internet Information Office jointly promulgated
The Interim Measures for the Administration of Business Activities of Online Lending Information Intermediaries (the “Interim
Measures”), which require that online lending intermediaries select a qualified banking financial institution as their funding
depository institution. Consequently, in March 2017, we engaged Jiangxi Bank to provide
fund depository services for our marketplace, pursuant to which Jiangxi Bank will set up separate accounts for borrowers and investors,
and assume fund depository functions including settlement, accounting and safeguarding online lending capital. Third-party payment
agents operate as the payment channels and only transfer funds to and from fund depository accounts. Relevant Chinese regulations
require us to enter into fund depository agreement with only one commercial bank to provide fund depository services and currently,
we are in the process of transitioning from ChinaPnR to Jiangxi Bank.</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or the “Standard”). The consolidated financial statements include the
accounts of Sino Fortune, Benefactum Alliance, including its wholly owned subsidiaries Benefactum Sino and WFOE, and its variable
interest entity Benefactum Beijing, and have been reported in U.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t>
  </si>
  <si>
    <t>Use of Estimates</t>
  </si>
  <si>
    <t>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t>
  </si>
  <si>
    <t>Cash and Cash Equivalents</t>
  </si>
  <si>
    <t xml:space="preserve">Cash
and Cash Equivalents Cash
and cash equivalents include cash on hand and highly liquid investments with maturities of three months or less when purchased.
The Company has no cash equivalents as of December 31 2016 and 2015, respectively. </t>
  </si>
  <si>
    <t>Investments</t>
  </si>
  <si>
    <t>Investments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 equipment 5 years
Leasehold improvement 1 to 3 years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Fair Value of Financial Instruments</t>
  </si>
  <si>
    <t xml:space="preserve">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ccounts receivable, other receivables, accounts payable, accrued liabilities,
other payables and taxes payable approximate their fair values because of the short period of time between the origination of
such instruments and their expected realization and their current market rate of interest. The
Company used Level 3 inputs for its valuation methodology for the short-term investment in determining the fair value. The following
tables include a roll-forward of short-term investments classified within Levels 1, 2 and 3:
Level
1 Level
2 Level
3
Total
short-term investments at December 31, 2015 $ - $ - $ -
Addition - - $ 8,274,306
Total
short-term investments at December 31, 2016 $ - $ - $ 8,274,306 </t>
  </si>
  <si>
    <t>Revenue Recognition</t>
  </si>
  <si>
    <t>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to such service fee and such service fee is not refundable. The
Company also charges account management fee when borrower repays the loan through the Company’s online platform. Management
service is considered rendered when proceeds have been transferred to lenders. The fee is charged to borrowers and is paid by
borrowers separately. The Company recognizes the revenue when a loan has been repaid and the service fee is collected. A service
fee of an agreed upon percentage on the total borrowing is collected from the borrowers and recognized as revenues when the loan
is repaid.</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t>
  </si>
  <si>
    <t>Common Control Transaction</t>
  </si>
  <si>
    <t>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t>
  </si>
  <si>
    <t>Foreign Currency Translation</t>
  </si>
  <si>
    <t xml:space="preserve">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years ended December 31, 2016 and
2015.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solidated financial statements in this report:
As
of December 31, 2016 As
of December 31, 2015
Balance
sheet items, except for equity accounts US$1
= RMB 6.9448 US$1
= RMB 6.4917
Twelve
months ended December 31,
2016 2015
Items
in the statements of income and cash flows US$1
= RMB 6.6441 US$1
= RMB 6.1743 </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and other comprehensive income (loss) and the consolidated statements of
shareholders’ equity.</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isks and Uncertainties</t>
  </si>
  <si>
    <t>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offer a risk reserve fund which is 2-5% of the credit extended by the third-party guarantors or borrowers who
do not have a guarantor (See Note 9).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t>
  </si>
  <si>
    <t>Foreign currency risk</t>
  </si>
  <si>
    <t>Foreign
currency risk The
value of the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t>
  </si>
  <si>
    <t>Recent Accounting Pronouncements</t>
  </si>
  <si>
    <t>Recent
Accounting Pronouncements In
May 2014, the Financial Accounting Standards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August 2015, the FASB issued ASU 2015-14, Revenue from Contracts with Customers (Topic
606): Deferral of the Effective Date In
February 2016, the FASB issued ASU 2016-02, Leases (Topic 842) Leases (Topic 840) In
March 2016, the FASB issued ASU 2016-09, Compensation - Stock Compensation (Topic 718): Improvements to Employee Share-Based
Payment Accounting, In
April 2016, the FASB issued ASU No. 2016-10, Revenue from Contracts with Customers (Topic 606): Identifying Performance Obligations
and Licensing (a) (b) In
May 2016, the FASB issued ASU 2016-12, Revenue from Contracts with Customers (Topic 606): Narrow-Scope Improvements and Practical
Expedients, In
August 2016, the FASB issued ASU 2016-15, Statement of Cash Flows (Topic 230): Classification of Certain Cash Receipts and
Cash Payments (a consensus of the Emerging Issues Task Force), In
October 2016, the FASB issued ASU No. 2016-17, Consolidation (Topic 810): Interests held through related parties that are under
common control In
November 2016, the FASB issued ASU No. 2016-18, Statement of Cash Flows (Topic 230): Restricted Cash</t>
  </si>
  <si>
    <t>Summary of significant accounting policies (Tables)</t>
  </si>
  <si>
    <t>Schedule of estimated useful lives of the assets</t>
  </si>
  <si>
    <t>Estimated
useful lives of the assets are as follows:
Office
furniture 3 years
Electronic equipment 5 years
Leasehold improvement 1 to 3 years</t>
  </si>
  <si>
    <t>Schedule of short term investments</t>
  </si>
  <si>
    <t xml:space="preserve">The
following tables include a roll-forward of short-term investments classified within Levels 1, 2 and 3:
Level
1 Level
2 Level
3
Total
short-term investments at December 31, 2015 $ - $ - $ -
Addition - - $ 8,274,306
Total
short-term investments at December 31, 2016 $ - $ - $ 8,274,306 </t>
  </si>
  <si>
    <t>Schedule of foreign exchange contracts</t>
  </si>
  <si>
    <t>The
following table outlines the currency exchange rates that were used in creating the consolidated financial statements in this
report:
As
of December 31, 2016 As
of December 31, 2015
Balance
sheet items, except for equity accounts US$1
= RMB 6.9448 US$1
= RMB 6.4917
Twelve
months ended December 31,
2016 2015
Items
in the statements of income and cash flows US$1
= RMB 6.6441 US$1
= RMB 6.1743</t>
  </si>
  <si>
    <t>Accounts receivable (Tables)</t>
  </si>
  <si>
    <t>Schedule of other receivables and deposit</t>
  </si>
  <si>
    <t>The
following is a summary of other receivables and deposit as of December 31, 2016 and 2015:
2016 2015
Security
deposit $ 106,489 $ 191,518
Due from an individual
shareholder - 93,426
Due from related companies - 104,071
Advances
and loans 686,360 493,696
Other
receivable and deposit $ 792,849 $ 882,711</t>
  </si>
  <si>
    <t>Prepayments (Tables)</t>
  </si>
  <si>
    <t>Prepayments Tables</t>
  </si>
  <si>
    <t>Schedule of prepayments</t>
  </si>
  <si>
    <t xml:space="preserve">The
following is a summary of prepayments as of December 31, 2016 and 2015:
2016 2015
Prepaid
service fee $ 2,071,013 $ -
Prepayment for rent - 115,944
Down payment for fixed
asset 7,200 27,837
Others 713 49,577
$ 2,078,926 $ 193,358 </t>
  </si>
  <si>
    <t>Other receivable and deposit (Tables)</t>
  </si>
  <si>
    <t>Schedule of other receivable and deposit</t>
  </si>
  <si>
    <t>Property and equipment, net (Tables)</t>
  </si>
  <si>
    <t>Schedule of property and equipment</t>
  </si>
  <si>
    <t xml:space="preserve">The
following is a summary of property and equipment as of December 31, 2016 and 2015:
2016 2015
Office
furniture $ 41,855 $ 121,573
Electronic equipment 310,769 331,076
Leasehold
improvement 387,298 353,593
Subtotal 739,922 806,242
Less:
accumulated depreciation (460,514 ) (134,299 )
Property
and equipment, net $ 279,408 $ 671,943 </t>
  </si>
  <si>
    <t>Taxes payable (Tables)</t>
  </si>
  <si>
    <t>Schedule of taxes payable</t>
  </si>
  <si>
    <t xml:space="preserve">The
following is a summary of taxes payable as of December 31, 2016 and 2015:
2016 2015
Value-added
tax $ 194,178 $ 474,786
Corporate income tax 996,274 -
Withholding tax 27,505 2,259
Business
&amp; related taxes etc. 67,203 79,768
$ 1,285,160 $ 556,813 </t>
  </si>
  <si>
    <t>Other payable (Tables)</t>
  </si>
  <si>
    <t>Schedule of other payable</t>
  </si>
  <si>
    <t xml:space="preserve">The
following is a summary of other payable as of December 31, 2016 and 2015:
2016 2015
Private
loan risk reserve $ 7,297,123 $ 5,410,913
Due
to various other parties 219,911 -
Other
payable $ 7,517,034 $ 5,410,913 </t>
  </si>
  <si>
    <t>Income taxes (Tables)</t>
  </si>
  <si>
    <t>Schedule of provision for income taxes</t>
  </si>
  <si>
    <t xml:space="preserve">The
provision for income taxes consists of the following for the years ended December 31, 2016 and 2015:
Current: 2016 2015
United States $ - $ -
Hong Kong - -
China 1,058,097 -
Total
current provision $ 1,058,097 - </t>
  </si>
  <si>
    <t>Schedule of income tax provision</t>
  </si>
  <si>
    <t xml:space="preserve">Benefactum
Shenzhen had no taxable income for the periods presented, while Significant components of the income tax provision for Benefactum
Beijing were as follows for the years ended December 31, 2016 and 2015:
2016 2015
Income
before provision for income taxes $ 4,632,036 $ 155,067
PRC statutory rate
of 25% $ 1,158,009 $ 38,767
Non-deductible expenses
per PRC tax code 193,590 -
Net
loss carry forward (293,502 ) (38,767 )
Income
tax provision $ 1,058,097 $ -
Deferred: 2016 2015
United States $ - $ -
Hong
Kong - -
China -
Total
deferred provision $ - $ - </t>
  </si>
  <si>
    <t>Net income per common share - basic and diluted (Tables)</t>
  </si>
  <si>
    <t>Schedule of basic and diluted earnings per common share</t>
  </si>
  <si>
    <t xml:space="preserve">The
following demonstrates calculation of basic and diluted earnings per common share for the years ended December 31, 2016 and 2015:
2016 2015
Numerator:
Net
income $ 3,573,939 $ 155,067
Denominator:
Weighted
shares outstanding - Basic &amp; diluted 342,700,651 337,500,000
Net
income per common share - Basic &amp; diluted $ 0.01 $ 0.00 </t>
  </si>
  <si>
    <t>Operating leases (Tables)</t>
  </si>
  <si>
    <t>Schedule of Future minimum lease payments</t>
  </si>
  <si>
    <t xml:space="preserve">Future
minimum lease payments under non-cancellable operating leases with a term of one year or more consist of the following:
Year Minimum
lease payment
2017 $ 525,062
2018 183,271
2019 79,196
2020 -
2021 -
Thereafter - </t>
  </si>
  <si>
    <t>Organization and description of business (Details Narrative) - CNY (¥)</t>
  </si>
  <si>
    <t>May 13, 2016</t>
  </si>
  <si>
    <t>Sep. 29, 2016</t>
  </si>
  <si>
    <t>Apr. 21, 2016</t>
  </si>
  <si>
    <t>Sep. 10, 2013</t>
  </si>
  <si>
    <t>Common stock, shares outstanding</t>
  </si>
  <si>
    <t>Benefactum Alliance (Shenzhen) Investment Consulting Company Limited [Member] | RMB</t>
  </si>
  <si>
    <t>Registered capital</t>
  </si>
  <si>
    <t>Benefactum Alliance Business Consultant (Beijing) Co., Ltd [Member] | RMB</t>
  </si>
  <si>
    <t>Share Exchange Agreement [Member] | Benefactum Alliance Holdings Company Limited [Member]</t>
  </si>
  <si>
    <t>Percentage of ownership</t>
  </si>
  <si>
    <t>98.41%</t>
  </si>
  <si>
    <t>Share Exchange Agreement [Member] | Benefactum Alliance Holdings Company Limited [Member] | Restricted Common Stock [Member]</t>
  </si>
  <si>
    <t>Number of shares issued upon acquisition</t>
  </si>
  <si>
    <t>Summary of significant accounting policies (Details)</t>
  </si>
  <si>
    <t>Office Furniture [Member]</t>
  </si>
  <si>
    <t>Estimated useful lives</t>
  </si>
  <si>
    <t>P3Y</t>
  </si>
  <si>
    <t>Electronic Equipment [Member]</t>
  </si>
  <si>
    <t>P5Y</t>
  </si>
  <si>
    <t>Leasehold Improvement [Member] | Minimum [Member]</t>
  </si>
  <si>
    <t>P1Y</t>
  </si>
  <si>
    <t>Leasehold Improvement [Member] | Maximum [Member]</t>
  </si>
  <si>
    <t>Summary of significant accounting policies (Details 1)</t>
  </si>
  <si>
    <t>Dec. 31, 2016USD ($)</t>
  </si>
  <si>
    <t>Level 1 [Member]</t>
  </si>
  <si>
    <t>Fair Value, Assets Measured on Recurring Basis, Unobservable Input Reconciliation, Calculation [Roll Forward]</t>
  </si>
  <si>
    <t>Short term investment at beginning</t>
  </si>
  <si>
    <t>Addition</t>
  </si>
  <si>
    <t>Short term investment at ending</t>
  </si>
  <si>
    <t>Level 2 [Member]</t>
  </si>
  <si>
    <t>Level 3 [Member]</t>
  </si>
  <si>
    <t>Summary of significant accounting policies (Details 2) - RMB</t>
  </si>
  <si>
    <t>Statements of Income and Cash Flows Items [Member]</t>
  </si>
  <si>
    <t>Foreign Currency Exchange Rate</t>
  </si>
  <si>
    <t>Balance Sheet Items [Member]</t>
  </si>
  <si>
    <t>Summary of significant accounting policies (Details Narrative)</t>
  </si>
  <si>
    <t>Minimum [Member]</t>
  </si>
  <si>
    <t>Private loan risk reserve percentage</t>
  </si>
  <si>
    <t>2.00%</t>
  </si>
  <si>
    <t>Maximum [Member]</t>
  </si>
  <si>
    <t>5.00%</t>
  </si>
  <si>
    <t>Short-term investments (Details Narrative)</t>
  </si>
  <si>
    <t>Dec. 16, 2016USD ($)Investment</t>
  </si>
  <si>
    <t>Dec. 16, 2016CNY (¥)Investment</t>
  </si>
  <si>
    <t>Nov. 07, 2016USD ($)</t>
  </si>
  <si>
    <t>Nov. 07, 2016CNY (¥)</t>
  </si>
  <si>
    <t>Dec. 31, 2015USD ($)</t>
  </si>
  <si>
    <t>Shandong Wenye Investment Co., Ltd. ("Wenye") [Member]</t>
  </si>
  <si>
    <t>Term of short-term investments</t>
  </si>
  <si>
    <t>The term of both contracts is six months and can
be automatically extended for six months with both parties’ consent.</t>
  </si>
  <si>
    <t>Shandong Wenye Investment Co., Ltd. ("Wenye") [Member] | Minimum [Member]</t>
  </si>
  <si>
    <t>Percentage of investment return</t>
  </si>
  <si>
    <t>Financial Management Contracts [Member] | Shandong Wenye Investment Co., Ltd. ("Wenye") [Member]</t>
  </si>
  <si>
    <t>Number of short-term investments | Investment</t>
  </si>
  <si>
    <t>Financial Management Contracts [Member] | Shandong Wenye Investment Co., Ltd. ("Wenye") [Member] | RMB</t>
  </si>
  <si>
    <t>Short-term investments | ¥</t>
  </si>
  <si>
    <t>Accounts receivable (Details) - USD ($)</t>
  </si>
  <si>
    <t>Hui Fu Tian Xia Limited Company (ChinaPnR) [Member]</t>
  </si>
  <si>
    <t>Prepayments (Details) - USD ($)</t>
  </si>
  <si>
    <t>Prepayments Details</t>
  </si>
  <si>
    <t>Prepaid service fee</t>
  </si>
  <si>
    <t>Prepayment for rent</t>
  </si>
  <si>
    <t>Down payment for fixed asset</t>
  </si>
  <si>
    <t>Others</t>
  </si>
  <si>
    <t>Prepayments (Details Narrative) - USD ($)</t>
  </si>
  <si>
    <t>Shanghai Nami Financial Consulting Co. Ltd [Member]</t>
  </si>
  <si>
    <t>Other receivable and deposit (Details) - USD ($)</t>
  </si>
  <si>
    <t>Security deposit</t>
  </si>
  <si>
    <t>Due from an individual shareholder</t>
  </si>
  <si>
    <t>Due from related companies</t>
  </si>
  <si>
    <t>Advances and loans</t>
  </si>
  <si>
    <t>Property and equipment, net (Details) - USD ($)</t>
  </si>
  <si>
    <t>Property, Plant and Equipment [Line Items]</t>
  </si>
  <si>
    <t>Subtotal</t>
  </si>
  <si>
    <t>Less: accumulated depreciation</t>
  </si>
  <si>
    <t>Leasehold Improvement [Member]</t>
  </si>
  <si>
    <t>Property and equipment, net (Details Narrative) - USD ($)</t>
  </si>
  <si>
    <t>Apr. 30, 2016</t>
  </si>
  <si>
    <t>Depreciation expense</t>
  </si>
  <si>
    <t>Fixed asset acquisition and leasehold improvement</t>
  </si>
  <si>
    <t>Sold of assets</t>
  </si>
  <si>
    <t>Taxes payable (Details) - USD ($)</t>
  </si>
  <si>
    <t>Value-added tax</t>
  </si>
  <si>
    <t>Corporate income tax</t>
  </si>
  <si>
    <t>Withholding tax</t>
  </si>
  <si>
    <t>Business &amp; related taxes etc.</t>
  </si>
  <si>
    <t>Other payable (Details) - USD ($)</t>
  </si>
  <si>
    <t>Private loan risk reserve</t>
  </si>
  <si>
    <t>Due to various other parties</t>
  </si>
  <si>
    <t>Other payable (Details Narrative)</t>
  </si>
  <si>
    <t>Income taxes (Details) - USD ($)</t>
  </si>
  <si>
    <t>Total current provision</t>
  </si>
  <si>
    <t>United States [Member]</t>
  </si>
  <si>
    <t>Hong Kong [Member]</t>
  </si>
  <si>
    <t>China [Member]</t>
  </si>
  <si>
    <t>Income taxes (Details 1) - USD ($)</t>
  </si>
  <si>
    <t>PRC statutory rate of 25%</t>
  </si>
  <si>
    <t>Net loss carry forward</t>
  </si>
  <si>
    <t>Non-deductible expenses per PRC tax code</t>
  </si>
  <si>
    <t>Income tax provision</t>
  </si>
  <si>
    <t>Income taxes (Details 2) - USD ($)</t>
  </si>
  <si>
    <t>Total deferred provision</t>
  </si>
  <si>
    <t>Income taxes (Detail Narrative)</t>
  </si>
  <si>
    <t>Effective tax rate</t>
  </si>
  <si>
    <t>35.00%</t>
  </si>
  <si>
    <t>Statutory rate</t>
  </si>
  <si>
    <t>16.50%</t>
  </si>
  <si>
    <t>25.00%</t>
  </si>
  <si>
    <t>Shareholder's equity (Details Narrative)</t>
  </si>
  <si>
    <t>Oct. 18, 2016USD ($)$ / sharesshares</t>
  </si>
  <si>
    <t>Oct. 18, 2016CNY (¥)shares</t>
  </si>
  <si>
    <t>Proceed from issue of share | $</t>
  </si>
  <si>
    <t>Subscription Agreements [Member] | Minimum [Member]</t>
  </si>
  <si>
    <t>Shares issued price (in dollars per share)</t>
  </si>
  <si>
    <t>Subscription Agreements [Member] | Maximum [Member]</t>
  </si>
  <si>
    <t>Subscription Agreements [Member] | Weighted Average [Member]</t>
  </si>
  <si>
    <t>Subscription Agreements [Member] | Two Hundred And Seven Investor [Member]</t>
  </si>
  <si>
    <t>Number of shares issued | shares</t>
  </si>
  <si>
    <t>Subscription Agreements [Member] | Two Hundred And Seven Investor [Member] | RMB</t>
  </si>
  <si>
    <t>Proceed from issue of share | ¥</t>
  </si>
  <si>
    <t>Net income per common share - basic and diluted (Details) - USD ($)</t>
  </si>
  <si>
    <t>Numerator:</t>
  </si>
  <si>
    <t>Denominator:</t>
  </si>
  <si>
    <t>Weighted shares outstanding - Basic &amp; diluted</t>
  </si>
  <si>
    <t>Net income per common share - Basic &amp; diluted</t>
  </si>
  <si>
    <t>Operating leases (Details)</t>
  </si>
  <si>
    <t>Minimum lease payment</t>
  </si>
  <si>
    <t>Thereafter</t>
  </si>
  <si>
    <t>Operating leases (Details Narrative) - USD ($)</t>
  </si>
  <si>
    <t>Selling, General and Administrative Expenses [Member]</t>
  </si>
  <si>
    <t>Operating lease expense</t>
  </si>
  <si>
    <t>Concentrations and Risks (Details Narrative) - USD ($)</t>
  </si>
  <si>
    <t>Dec. 31, 2014</t>
  </si>
  <si>
    <t>Processing fee percentage</t>
  </si>
  <si>
    <t>0.05%</t>
  </si>
  <si>
    <t>Concentration risk, percentage</t>
  </si>
  <si>
    <t>10.00%</t>
  </si>
  <si>
    <t>Cash held in private loan risk reserve accounts</t>
  </si>
  <si>
    <t>One Service Provider [Member]</t>
  </si>
  <si>
    <t>65.00%</t>
  </si>
  <si>
    <t>0.11%</t>
  </si>
  <si>
    <t>0.2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36182024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44</v>
      </c>
    </row>
    <row r="4" spans="1:2">
      <c r="A4" s="4" t="s">
        <v>36</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53</v>
      </c>
    </row>
    <row r="4" spans="1:2">
      <c r="A4" s="4" t="s">
        <v>45</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155</v>
      </c>
    </row>
    <row r="4" spans="1:2">
      <c r="A4" s="4" t="s">
        <v>47</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61695</v>
      </c>
      <c r="C3" s="6" t="n">
        <v>5712741</v>
      </c>
    </row>
    <row r="4" spans="1:3">
      <c r="A4" s="4" t="s">
        <v>34</v>
      </c>
      <c r="B4" s="5" t="n">
        <v>8274306</v>
      </c>
      <c r="C4" s="4" t="s">
        <v>35</v>
      </c>
    </row>
    <row r="5" spans="1:3">
      <c r="A5" s="4" t="s">
        <v>36</v>
      </c>
      <c r="B5" s="5" t="n">
        <v>281038</v>
      </c>
      <c r="C5" s="4" t="s">
        <v>35</v>
      </c>
    </row>
    <row r="6" spans="1:3">
      <c r="A6" s="4" t="s">
        <v>37</v>
      </c>
      <c r="B6" s="5" t="n">
        <v>2078926</v>
      </c>
      <c r="C6" s="5" t="n">
        <v>193358</v>
      </c>
    </row>
    <row r="7" spans="1:3">
      <c r="A7" s="4" t="s">
        <v>38</v>
      </c>
      <c r="B7" s="5" t="n">
        <v>792849</v>
      </c>
      <c r="C7" s="5" t="n">
        <v>882711</v>
      </c>
    </row>
    <row r="8" spans="1:3">
      <c r="A8" s="4" t="s">
        <v>39</v>
      </c>
      <c r="B8" s="5" t="n">
        <v>19988814</v>
      </c>
      <c r="C8" s="5" t="n">
        <v>6788810</v>
      </c>
    </row>
    <row r="9" spans="1:3">
      <c r="A9" s="4" t="s">
        <v>40</v>
      </c>
      <c r="B9" s="5" t="n">
        <v>279408</v>
      </c>
      <c r="C9" s="5" t="n">
        <v>671943</v>
      </c>
    </row>
    <row r="10" spans="1:3">
      <c r="A10" s="4" t="s">
        <v>41</v>
      </c>
      <c r="B10" s="5" t="n">
        <v>17745</v>
      </c>
      <c r="C10" s="4" t="s">
        <v>35</v>
      </c>
    </row>
    <row r="11" spans="1:3">
      <c r="A11" s="4" t="s">
        <v>42</v>
      </c>
      <c r="B11" s="5" t="n">
        <v>20285967</v>
      </c>
      <c r="C11" s="5" t="n">
        <v>7460753</v>
      </c>
    </row>
    <row r="12" spans="1:3">
      <c r="A12" s="3" t="s">
        <v>43</v>
      </c>
    </row>
    <row r="13" spans="1:3">
      <c r="A13" s="4" t="s">
        <v>44</v>
      </c>
      <c r="B13" s="5" t="n">
        <v>227895</v>
      </c>
      <c r="C13" s="5" t="n">
        <v>1064670</v>
      </c>
    </row>
    <row r="14" spans="1:3">
      <c r="A14" s="4" t="s">
        <v>45</v>
      </c>
      <c r="B14" s="5" t="n">
        <v>1285160</v>
      </c>
      <c r="C14" s="5" t="n">
        <v>556813</v>
      </c>
    </row>
    <row r="15" spans="1:3">
      <c r="A15" s="4" t="s">
        <v>46</v>
      </c>
      <c r="B15" s="5" t="n">
        <v>16673</v>
      </c>
      <c r="C15" s="4" t="s">
        <v>35</v>
      </c>
    </row>
    <row r="16" spans="1:3">
      <c r="A16" s="4" t="s">
        <v>47</v>
      </c>
      <c r="B16" s="5" t="n">
        <v>7517034</v>
      </c>
      <c r="C16" s="5" t="n">
        <v>5410913</v>
      </c>
    </row>
    <row r="17" spans="1:3">
      <c r="A17" s="4" t="s">
        <v>48</v>
      </c>
      <c r="B17" s="5" t="n">
        <v>9046762</v>
      </c>
      <c r="C17" s="5" t="n">
        <v>7032396</v>
      </c>
    </row>
    <row r="18" spans="1:3">
      <c r="A18" s="4" t="s">
        <v>49</v>
      </c>
      <c r="B18" s="5" t="n">
        <v>9046762</v>
      </c>
      <c r="C18" s="5" t="n">
        <v>7032396</v>
      </c>
    </row>
    <row r="19" spans="1:3">
      <c r="A19" s="3" t="s">
        <v>50</v>
      </c>
    </row>
    <row r="20" spans="1:3">
      <c r="A20" s="4" t="s">
        <v>51</v>
      </c>
      <c r="B20" s="5" t="n">
        <v>361820</v>
      </c>
      <c r="C20" s="5" t="n">
        <v>337500</v>
      </c>
    </row>
    <row r="21" spans="1:3">
      <c r="A21" s="4" t="s">
        <v>52</v>
      </c>
      <c r="B21" s="4" t="s">
        <v>35</v>
      </c>
      <c r="C21" s="4" t="s">
        <v>35</v>
      </c>
    </row>
    <row r="22" spans="1:3">
      <c r="A22" s="4" t="s">
        <v>53</v>
      </c>
      <c r="B22" s="5" t="n">
        <v>9237870</v>
      </c>
      <c r="C22" s="5" t="n">
        <v>1383520</v>
      </c>
    </row>
    <row r="23" spans="1:3">
      <c r="A23" s="4" t="s">
        <v>54</v>
      </c>
      <c r="B23" s="5" t="n">
        <v>2310480</v>
      </c>
      <c r="C23" s="5" t="n">
        <v>-1263459</v>
      </c>
    </row>
    <row r="24" spans="1:3">
      <c r="A24" s="4" t="s">
        <v>55</v>
      </c>
      <c r="B24" s="5" t="n">
        <v>-670965</v>
      </c>
      <c r="C24" s="5" t="n">
        <v>-29204</v>
      </c>
    </row>
    <row r="25" spans="1:3">
      <c r="A25" s="4" t="s">
        <v>56</v>
      </c>
      <c r="B25" s="5" t="n">
        <v>11239205</v>
      </c>
      <c r="C25" s="5" t="n">
        <v>428357</v>
      </c>
    </row>
    <row r="26" spans="1:3">
      <c r="A26" s="4" t="s">
        <v>57</v>
      </c>
      <c r="B26" s="6" t="n">
        <v>20285967</v>
      </c>
      <c r="C26" s="6" t="n">
        <v>7460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37</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4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4</v>
      </c>
    </row>
    <row r="4" spans="1:2">
      <c r="A4" s="4" t="s">
        <v>224</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3" t="s">
        <v>59</v>
      </c>
    </row>
    <row r="3" spans="1:3">
      <c r="A3" s="4" t="s">
        <v>60</v>
      </c>
      <c r="B3" s="7" t="n">
        <v>0.001</v>
      </c>
      <c r="C3" s="7" t="n">
        <v>0.001</v>
      </c>
    </row>
    <row r="4" spans="1:3">
      <c r="A4" s="4" t="s">
        <v>61</v>
      </c>
      <c r="B4" s="5" t="n">
        <v>2990000000</v>
      </c>
      <c r="C4" s="5" t="n">
        <v>2990000000</v>
      </c>
    </row>
    <row r="5" spans="1:3">
      <c r="A5" s="4" t="s">
        <v>62</v>
      </c>
      <c r="B5" s="5" t="n">
        <v>361820246</v>
      </c>
      <c r="C5" s="5" t="n">
        <v>337500000</v>
      </c>
    </row>
    <row r="6" spans="1:3">
      <c r="A6" s="4" t="s">
        <v>63</v>
      </c>
      <c r="B6" s="5" t="n">
        <v>361820246</v>
      </c>
      <c r="C6" s="5" t="n">
        <v>337500000</v>
      </c>
    </row>
    <row r="7" spans="1:3">
      <c r="A7" s="4" t="s">
        <v>64</v>
      </c>
      <c r="B7" s="7" t="n">
        <v>0.001</v>
      </c>
      <c r="C7" s="7" t="n">
        <v>0.001</v>
      </c>
    </row>
    <row r="8" spans="1:3">
      <c r="A8" s="4" t="s">
        <v>65</v>
      </c>
      <c r="B8" s="5" t="n">
        <v>10000000</v>
      </c>
      <c r="C8" s="5" t="n">
        <v>10000000</v>
      </c>
    </row>
    <row r="9" spans="1:3">
      <c r="A9" s="4" t="s">
        <v>6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45</v>
      </c>
      <c r="B1" s="2" t="s">
        <v>246</v>
      </c>
      <c r="C1" s="2" t="s">
        <v>2</v>
      </c>
      <c r="D1" s="2" t="s">
        <v>247</v>
      </c>
      <c r="E1" s="2" t="s">
        <v>248</v>
      </c>
      <c r="F1" s="2" t="s">
        <v>31</v>
      </c>
      <c r="G1" s="2" t="s">
        <v>249</v>
      </c>
    </row>
    <row r="2" spans="1:7">
      <c r="A2" s="4" t="s">
        <v>250</v>
      </c>
      <c r="C2" s="5" t="n">
        <v>361820246</v>
      </c>
      <c r="D2" s="5" t="n">
        <v>342960000</v>
      </c>
      <c r="F2" s="5" t="n">
        <v>337500000</v>
      </c>
    </row>
    <row r="3" spans="1:7">
      <c r="A3" s="4" t="s">
        <v>251</v>
      </c>
    </row>
    <row r="4" spans="1:7">
      <c r="A4" s="4" t="s">
        <v>252</v>
      </c>
      <c r="E4" s="9" t="n">
        <v>100000</v>
      </c>
    </row>
    <row r="5" spans="1:7">
      <c r="A5" s="4" t="s">
        <v>253</v>
      </c>
    </row>
    <row r="6" spans="1:7">
      <c r="A6" s="4" t="s">
        <v>252</v>
      </c>
      <c r="G6" s="9" t="n">
        <v>50000000</v>
      </c>
    </row>
    <row r="7" spans="1:7">
      <c r="A7" s="4" t="s">
        <v>254</v>
      </c>
    </row>
    <row r="8" spans="1:7">
      <c r="A8" s="4" t="s">
        <v>255</v>
      </c>
      <c r="B8" s="4" t="s">
        <v>256</v>
      </c>
    </row>
    <row r="9" spans="1:7">
      <c r="A9" s="4" t="s">
        <v>257</v>
      </c>
    </row>
    <row r="10" spans="1:7">
      <c r="A10" s="4" t="s">
        <v>258</v>
      </c>
      <c r="B10" s="5" t="n">
        <v>33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row r="7" spans="1:2">
      <c r="A7" s="4" t="s">
        <v>265</v>
      </c>
    </row>
    <row r="8" spans="1:2">
      <c r="A8" s="4" t="s">
        <v>261</v>
      </c>
      <c r="B8" s="4" t="s">
        <v>266</v>
      </c>
    </row>
    <row r="9" spans="1:2">
      <c r="A9" s="4" t="s">
        <v>267</v>
      </c>
    </row>
    <row r="10" spans="1:2">
      <c r="A10" s="4" t="s">
        <v>261</v>
      </c>
      <c r="B10"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4" t="s">
        <v>270</v>
      </c>
    </row>
    <row r="4" spans="1:2">
      <c r="A4" s="3" t="s">
        <v>271</v>
      </c>
    </row>
    <row r="5" spans="1:2">
      <c r="A5" s="4" t="s">
        <v>272</v>
      </c>
      <c r="B5" s="4" t="s">
        <v>35</v>
      </c>
    </row>
    <row r="6" spans="1:2">
      <c r="A6" s="4" t="s">
        <v>273</v>
      </c>
      <c r="B6" s="4" t="s">
        <v>35</v>
      </c>
    </row>
    <row r="7" spans="1:2">
      <c r="A7" s="4" t="s">
        <v>274</v>
      </c>
      <c r="B7" s="4" t="s">
        <v>35</v>
      </c>
    </row>
    <row r="8" spans="1:2">
      <c r="A8" s="4" t="s">
        <v>275</v>
      </c>
    </row>
    <row r="9" spans="1:2">
      <c r="A9" s="3" t="s">
        <v>271</v>
      </c>
    </row>
    <row r="10" spans="1:2">
      <c r="A10" s="4" t="s">
        <v>272</v>
      </c>
      <c r="B10" s="4" t="s">
        <v>35</v>
      </c>
    </row>
    <row r="11" spans="1:2">
      <c r="A11" s="4" t="s">
        <v>273</v>
      </c>
      <c r="B11" s="4" t="s">
        <v>35</v>
      </c>
    </row>
    <row r="12" spans="1:2">
      <c r="A12" s="4" t="s">
        <v>274</v>
      </c>
      <c r="B12" s="4" t="s">
        <v>35</v>
      </c>
    </row>
    <row r="13" spans="1:2">
      <c r="A13" s="4" t="s">
        <v>276</v>
      </c>
    </row>
    <row r="14" spans="1:2">
      <c r="A14" s="3" t="s">
        <v>271</v>
      </c>
    </row>
    <row r="15" spans="1:2">
      <c r="A15" s="4" t="s">
        <v>272</v>
      </c>
      <c r="B15" s="4" t="s">
        <v>35</v>
      </c>
    </row>
    <row r="16" spans="1:2">
      <c r="A16" s="4" t="s">
        <v>273</v>
      </c>
      <c r="B16" s="5" t="n">
        <v>8274306</v>
      </c>
    </row>
    <row r="17" spans="1:2">
      <c r="A17" s="4" t="s">
        <v>274</v>
      </c>
      <c r="B17" s="6" t="n">
        <v>8274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7</v>
      </c>
      <c r="B1" s="2" t="s">
        <v>1</v>
      </c>
    </row>
    <row r="2" spans="1:3">
      <c r="B2" s="2" t="s">
        <v>2</v>
      </c>
      <c r="C2" s="2" t="s">
        <v>31</v>
      </c>
    </row>
    <row r="3" spans="1:3">
      <c r="A3" s="4" t="s">
        <v>278</v>
      </c>
    </row>
    <row r="4" spans="1:3">
      <c r="A4" s="4" t="s">
        <v>279</v>
      </c>
      <c r="B4" s="10" t="n">
        <v>6.6441</v>
      </c>
      <c r="C4" s="10" t="n">
        <v>6.1743</v>
      </c>
    </row>
    <row r="5" spans="1:3">
      <c r="A5" s="4" t="s">
        <v>280</v>
      </c>
    </row>
    <row r="6" spans="1:3">
      <c r="A6" s="4" t="s">
        <v>279</v>
      </c>
      <c r="B6" s="10" t="n">
        <v>6.9448</v>
      </c>
      <c r="C6" s="10" t="n">
        <v>6.49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281</v>
      </c>
      <c r="B1" s="2" t="s">
        <v>2</v>
      </c>
    </row>
    <row r="2" spans="1:2">
      <c r="A2" s="4" t="s">
        <v>282</v>
      </c>
    </row>
    <row r="3" spans="1:2">
      <c r="A3" s="4" t="s">
        <v>283</v>
      </c>
      <c r="B3" s="4" t="s">
        <v>284</v>
      </c>
    </row>
    <row r="4" spans="1:2">
      <c r="A4" s="4" t="s">
        <v>285</v>
      </c>
    </row>
    <row r="5" spans="1:2">
      <c r="A5" s="4" t="s">
        <v>283</v>
      </c>
      <c r="B5" s="4" t="s">
        <v>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 customWidth="1" max="6" min="6" width="21"/>
    <col customWidth="1" max="7" min="7" width="21"/>
  </cols>
  <sheetData>
    <row r="1" spans="1:7">
      <c r="A1" s="1" t="s">
        <v>287</v>
      </c>
      <c r="B1" s="2" t="s">
        <v>1</v>
      </c>
    </row>
    <row r="2" spans="1:7">
      <c r="B2" s="2" t="s">
        <v>269</v>
      </c>
      <c r="C2" s="2" t="s">
        <v>288</v>
      </c>
      <c r="D2" s="2" t="s">
        <v>289</v>
      </c>
      <c r="E2" s="2" t="s">
        <v>290</v>
      </c>
      <c r="F2" s="2" t="s">
        <v>291</v>
      </c>
      <c r="G2" s="2" t="s">
        <v>292</v>
      </c>
    </row>
    <row r="3" spans="1:7">
      <c r="A3" s="4" t="s">
        <v>34</v>
      </c>
      <c r="B3" s="6" t="n">
        <v>8274306</v>
      </c>
      <c r="G3" s="4" t="s">
        <v>35</v>
      </c>
    </row>
    <row r="4" spans="1:7">
      <c r="A4" s="4" t="s">
        <v>293</v>
      </c>
    </row>
    <row r="5" spans="1:7">
      <c r="A5" s="4" t="s">
        <v>294</v>
      </c>
      <c r="B5" s="4" t="s">
        <v>295</v>
      </c>
    </row>
    <row r="6" spans="1:7">
      <c r="A6" s="4" t="s">
        <v>296</v>
      </c>
    </row>
    <row r="7" spans="1:7">
      <c r="A7" s="4" t="s">
        <v>297</v>
      </c>
      <c r="B7" s="4" t="s">
        <v>286</v>
      </c>
    </row>
    <row r="8" spans="1:7">
      <c r="A8" s="4" t="s">
        <v>298</v>
      </c>
    </row>
    <row r="9" spans="1:7">
      <c r="A9" s="4" t="s">
        <v>34</v>
      </c>
      <c r="C9" s="6" t="n">
        <v>1007953</v>
      </c>
      <c r="E9" s="6" t="n">
        <v>7199662</v>
      </c>
    </row>
    <row r="10" spans="1:7">
      <c r="A10" s="4" t="s">
        <v>299</v>
      </c>
      <c r="C10" s="5" t="n">
        <v>2</v>
      </c>
      <c r="D10" s="5" t="n">
        <v>2</v>
      </c>
    </row>
    <row r="11" spans="1:7">
      <c r="A11" s="4" t="s">
        <v>300</v>
      </c>
    </row>
    <row r="12" spans="1:7">
      <c r="A12" s="4" t="s">
        <v>301</v>
      </c>
      <c r="D12" s="9" t="n">
        <v>7000000</v>
      </c>
      <c r="F12" s="9" t="n">
        <v>500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1</v>
      </c>
    </row>
    <row r="2" spans="1:3">
      <c r="A2" s="4" t="s">
        <v>36</v>
      </c>
      <c r="B2" s="6" t="n">
        <v>281038</v>
      </c>
      <c r="C2" s="4" t="s">
        <v>35</v>
      </c>
    </row>
    <row r="3" spans="1:3">
      <c r="A3" s="4" t="s">
        <v>303</v>
      </c>
    </row>
    <row r="4" spans="1:3">
      <c r="A4" s="4" t="s">
        <v>36</v>
      </c>
      <c r="B4" s="6" t="n">
        <v>281038</v>
      </c>
      <c r="C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1</v>
      </c>
    </row>
    <row r="3" spans="1:3">
      <c r="A3" s="3" t="s">
        <v>68</v>
      </c>
    </row>
    <row r="4" spans="1:3">
      <c r="A4" s="4" t="s">
        <v>69</v>
      </c>
      <c r="B4" s="6" t="n">
        <v>24679249</v>
      </c>
      <c r="C4" s="6" t="n">
        <v>11966286</v>
      </c>
    </row>
    <row r="5" spans="1:3">
      <c r="A5" s="3" t="s">
        <v>70</v>
      </c>
    </row>
    <row r="6" spans="1:3">
      <c r="A6" s="4" t="s">
        <v>71</v>
      </c>
      <c r="B6" s="5" t="n">
        <v>19221019</v>
      </c>
      <c r="C6" s="5" t="n">
        <v>11561962</v>
      </c>
    </row>
    <row r="7" spans="1:3">
      <c r="A7" s="4" t="s">
        <v>72</v>
      </c>
      <c r="B7" s="5" t="n">
        <v>175854</v>
      </c>
      <c r="C7" s="5" t="n">
        <v>78038</v>
      </c>
    </row>
    <row r="8" spans="1:3">
      <c r="A8" s="4" t="s">
        <v>73</v>
      </c>
      <c r="B8" s="5" t="n">
        <v>678991</v>
      </c>
      <c r="C8" s="5" t="n">
        <v>128400</v>
      </c>
    </row>
    <row r="9" spans="1:3">
      <c r="A9" s="4" t="s">
        <v>74</v>
      </c>
      <c r="B9" s="5" t="n">
        <v>20075864</v>
      </c>
      <c r="C9" s="5" t="n">
        <v>11768400</v>
      </c>
    </row>
    <row r="10" spans="1:3">
      <c r="A10" s="4" t="s">
        <v>75</v>
      </c>
      <c r="B10" s="5" t="n">
        <v>4603385</v>
      </c>
      <c r="C10" s="5" t="n">
        <v>197886</v>
      </c>
    </row>
    <row r="11" spans="1:3">
      <c r="A11" s="3" t="s">
        <v>76</v>
      </c>
    </row>
    <row r="12" spans="1:3">
      <c r="A12" s="4" t="s">
        <v>77</v>
      </c>
      <c r="B12" s="5" t="n">
        <v>112344</v>
      </c>
      <c r="C12" s="5" t="n">
        <v>15701</v>
      </c>
    </row>
    <row r="13" spans="1:3">
      <c r="A13" s="4" t="s">
        <v>78</v>
      </c>
      <c r="B13" s="5" t="n">
        <v>-7226</v>
      </c>
      <c r="C13" s="5" t="n">
        <v>-3165</v>
      </c>
    </row>
    <row r="14" spans="1:3">
      <c r="A14" s="4" t="s">
        <v>79</v>
      </c>
      <c r="B14" s="5" t="n">
        <v>-76467</v>
      </c>
      <c r="C14" s="5" t="n">
        <v>-55355</v>
      </c>
    </row>
    <row r="15" spans="1:3">
      <c r="A15" s="4" t="s">
        <v>80</v>
      </c>
      <c r="B15" s="5" t="n">
        <v>28651</v>
      </c>
      <c r="C15" s="5" t="n">
        <v>-42819</v>
      </c>
    </row>
    <row r="16" spans="1:3">
      <c r="A16" s="4" t="s">
        <v>81</v>
      </c>
      <c r="B16" s="5" t="n">
        <v>4632036</v>
      </c>
      <c r="C16" s="5" t="n">
        <v>155067</v>
      </c>
    </row>
    <row r="17" spans="1:3">
      <c r="A17" s="4" t="s">
        <v>82</v>
      </c>
      <c r="B17" s="5" t="n">
        <v>-1058097</v>
      </c>
      <c r="C17" s="4" t="s">
        <v>35</v>
      </c>
    </row>
    <row r="18" spans="1:3">
      <c r="A18" s="4" t="s">
        <v>83</v>
      </c>
      <c r="B18" s="5" t="n">
        <v>3573939</v>
      </c>
      <c r="C18" s="5" t="n">
        <v>155067</v>
      </c>
    </row>
    <row r="19" spans="1:3">
      <c r="A19" s="3" t="s">
        <v>84</v>
      </c>
    </row>
    <row r="20" spans="1:3">
      <c r="A20" s="4" t="s">
        <v>85</v>
      </c>
      <c r="B20" s="5" t="n">
        <v>50018</v>
      </c>
      <c r="C20" s="4" t="s">
        <v>35</v>
      </c>
    </row>
    <row r="21" spans="1:3">
      <c r="A21" s="4" t="s">
        <v>86</v>
      </c>
      <c r="B21" s="5" t="n">
        <v>-691779</v>
      </c>
      <c r="C21" s="5" t="n">
        <v>-29833</v>
      </c>
    </row>
    <row r="22" spans="1:3">
      <c r="A22" s="4" t="s">
        <v>87</v>
      </c>
      <c r="B22" s="5" t="n">
        <v>-641761</v>
      </c>
      <c r="C22" s="5" t="n">
        <v>-29833</v>
      </c>
    </row>
    <row r="23" spans="1:3">
      <c r="A23" s="4" t="s">
        <v>88</v>
      </c>
      <c r="B23" s="6" t="n">
        <v>2932178</v>
      </c>
      <c r="C23" s="6" t="n">
        <v>125234</v>
      </c>
    </row>
    <row r="24" spans="1:3">
      <c r="A24" s="4" t="s">
        <v>89</v>
      </c>
      <c r="B24" s="8" t="n">
        <v>0.01</v>
      </c>
      <c r="C24" s="6" t="n">
        <v>0</v>
      </c>
    </row>
    <row r="25" spans="1:3">
      <c r="A25" s="4" t="s">
        <v>90</v>
      </c>
      <c r="B25" s="5" t="n">
        <v>342700651</v>
      </c>
      <c r="C25" s="5" t="n">
        <v>337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4</v>
      </c>
      <c r="B1" s="2" t="s">
        <v>2</v>
      </c>
      <c r="C1" s="2" t="s">
        <v>31</v>
      </c>
    </row>
    <row r="2" spans="1:3">
      <c r="A2" s="3" t="s">
        <v>305</v>
      </c>
    </row>
    <row r="3" spans="1:3">
      <c r="A3" s="4" t="s">
        <v>306</v>
      </c>
      <c r="B3" s="6" t="n">
        <v>2071013</v>
      </c>
      <c r="C3" s="4" t="s">
        <v>35</v>
      </c>
    </row>
    <row r="4" spans="1:3">
      <c r="A4" s="4" t="s">
        <v>307</v>
      </c>
      <c r="B4" s="4" t="s">
        <v>35</v>
      </c>
      <c r="C4" s="5" t="n">
        <v>115944</v>
      </c>
    </row>
    <row r="5" spans="1:3">
      <c r="A5" s="4" t="s">
        <v>308</v>
      </c>
      <c r="B5" s="5" t="n">
        <v>7200</v>
      </c>
      <c r="C5" s="5" t="n">
        <v>27837</v>
      </c>
    </row>
    <row r="6" spans="1:3">
      <c r="A6" s="4" t="s">
        <v>309</v>
      </c>
      <c r="B6" s="5" t="n">
        <v>713</v>
      </c>
      <c r="C6" s="5" t="n">
        <v>49577</v>
      </c>
    </row>
    <row r="7" spans="1:3">
      <c r="A7" s="4" t="s">
        <v>37</v>
      </c>
      <c r="B7" s="6" t="n">
        <v>2078926</v>
      </c>
      <c r="C7" s="6" t="n">
        <v>193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0</v>
      </c>
      <c r="B1" s="2" t="s">
        <v>2</v>
      </c>
      <c r="C1" s="2" t="s">
        <v>31</v>
      </c>
    </row>
    <row r="2" spans="1:3">
      <c r="A2" s="4" t="s">
        <v>306</v>
      </c>
      <c r="B2" s="6" t="n">
        <v>2071013</v>
      </c>
      <c r="C2" s="4" t="s">
        <v>35</v>
      </c>
    </row>
    <row r="3" spans="1:3">
      <c r="A3" s="4" t="s">
        <v>307</v>
      </c>
      <c r="B3" s="4" t="s">
        <v>35</v>
      </c>
      <c r="C3" s="6" t="n">
        <v>115944</v>
      </c>
    </row>
    <row r="4" spans="1:3">
      <c r="A4" s="4" t="s">
        <v>311</v>
      </c>
    </row>
    <row r="5" spans="1:3">
      <c r="A5" s="4" t="s">
        <v>306</v>
      </c>
      <c r="B5" s="6" t="n">
        <v>2069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2</v>
      </c>
      <c r="B1" s="2" t="s">
        <v>2</v>
      </c>
      <c r="C1" s="2" t="s">
        <v>31</v>
      </c>
    </row>
    <row r="2" spans="1:3">
      <c r="A2" s="3" t="s">
        <v>144</v>
      </c>
    </row>
    <row r="3" spans="1:3">
      <c r="A3" s="4" t="s">
        <v>313</v>
      </c>
      <c r="B3" s="6" t="n">
        <v>106489</v>
      </c>
      <c r="C3" s="6" t="n">
        <v>191518</v>
      </c>
    </row>
    <row r="4" spans="1:3">
      <c r="A4" s="4" t="s">
        <v>314</v>
      </c>
      <c r="B4" s="4" t="s">
        <v>35</v>
      </c>
      <c r="C4" s="5" t="n">
        <v>93426</v>
      </c>
    </row>
    <row r="5" spans="1:3">
      <c r="A5" s="4" t="s">
        <v>315</v>
      </c>
      <c r="B5" s="4" t="s">
        <v>35</v>
      </c>
      <c r="C5" s="5" t="n">
        <v>104071</v>
      </c>
    </row>
    <row r="6" spans="1:3">
      <c r="A6" s="4" t="s">
        <v>316</v>
      </c>
      <c r="B6" s="5" t="n">
        <v>686360</v>
      </c>
      <c r="C6" s="5" t="n">
        <v>493696</v>
      </c>
    </row>
    <row r="7" spans="1:3">
      <c r="A7" s="4" t="s">
        <v>148</v>
      </c>
      <c r="B7" s="6" t="n">
        <v>792849</v>
      </c>
      <c r="C7" s="6" t="n">
        <v>8827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7</v>
      </c>
      <c r="B1" s="2" t="s">
        <v>2</v>
      </c>
      <c r="C1" s="2" t="s">
        <v>31</v>
      </c>
    </row>
    <row r="2" spans="1:3">
      <c r="A2" s="3" t="s">
        <v>318</v>
      </c>
    </row>
    <row r="3" spans="1:3">
      <c r="A3" s="4" t="s">
        <v>319</v>
      </c>
      <c r="B3" s="6" t="n">
        <v>739922</v>
      </c>
      <c r="C3" s="6" t="n">
        <v>806242</v>
      </c>
    </row>
    <row r="4" spans="1:3">
      <c r="A4" s="4" t="s">
        <v>320</v>
      </c>
      <c r="B4" s="5" t="n">
        <v>-460514</v>
      </c>
      <c r="C4" s="5" t="n">
        <v>-134299</v>
      </c>
    </row>
    <row r="5" spans="1:3">
      <c r="A5" s="4" t="s">
        <v>150</v>
      </c>
      <c r="B5" s="5" t="n">
        <v>279408</v>
      </c>
      <c r="C5" s="5" t="n">
        <v>671943</v>
      </c>
    </row>
    <row r="6" spans="1:3">
      <c r="A6" s="4" t="s">
        <v>260</v>
      </c>
    </row>
    <row r="7" spans="1:3">
      <c r="A7" s="3" t="s">
        <v>318</v>
      </c>
    </row>
    <row r="8" spans="1:3">
      <c r="A8" s="4" t="s">
        <v>319</v>
      </c>
      <c r="B8" s="5" t="n">
        <v>41855</v>
      </c>
      <c r="C8" s="5" t="n">
        <v>121573</v>
      </c>
    </row>
    <row r="9" spans="1:3">
      <c r="A9" s="4" t="s">
        <v>263</v>
      </c>
    </row>
    <row r="10" spans="1:3">
      <c r="A10" s="3" t="s">
        <v>318</v>
      </c>
    </row>
    <row r="11" spans="1:3">
      <c r="A11" s="4" t="s">
        <v>319</v>
      </c>
      <c r="B11" s="5" t="n">
        <v>310769</v>
      </c>
      <c r="C11" s="5" t="n">
        <v>331076</v>
      </c>
    </row>
    <row r="12" spans="1:3">
      <c r="A12" s="4" t="s">
        <v>321</v>
      </c>
    </row>
    <row r="13" spans="1:3">
      <c r="A13" s="3" t="s">
        <v>318</v>
      </c>
    </row>
    <row r="14" spans="1:3">
      <c r="A14" s="4" t="s">
        <v>319</v>
      </c>
      <c r="B14" s="6" t="n">
        <v>387298</v>
      </c>
      <c r="C14" s="6" t="n">
        <v>353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2</v>
      </c>
      <c r="B1" s="2" t="s">
        <v>323</v>
      </c>
      <c r="C1" s="2" t="s">
        <v>2</v>
      </c>
      <c r="D1" s="2" t="s">
        <v>31</v>
      </c>
    </row>
    <row r="2" spans="1:4">
      <c r="A2" s="3" t="s">
        <v>318</v>
      </c>
    </row>
    <row r="3" spans="1:4">
      <c r="A3" s="4" t="s">
        <v>324</v>
      </c>
      <c r="C3" s="6" t="n">
        <v>678991</v>
      </c>
      <c r="D3" s="6" t="n">
        <v>128400</v>
      </c>
    </row>
    <row r="4" spans="1:4">
      <c r="A4" s="4" t="s">
        <v>325</v>
      </c>
      <c r="C4" s="6" t="n">
        <v>566409</v>
      </c>
      <c r="D4" s="6" t="n">
        <v>687420</v>
      </c>
    </row>
    <row r="5" spans="1:4">
      <c r="A5" s="4" t="s">
        <v>260</v>
      </c>
    </row>
    <row r="6" spans="1:4">
      <c r="A6" s="3" t="s">
        <v>318</v>
      </c>
    </row>
    <row r="7" spans="1:4">
      <c r="A7" s="4" t="s">
        <v>326</v>
      </c>
      <c r="B7" s="6" t="n">
        <v>26584</v>
      </c>
    </row>
    <row r="8" spans="1:4">
      <c r="A8" s="4" t="s">
        <v>263</v>
      </c>
    </row>
    <row r="9" spans="1:4">
      <c r="A9" s="3" t="s">
        <v>318</v>
      </c>
    </row>
    <row r="10" spans="1:4">
      <c r="A10" s="4" t="s">
        <v>326</v>
      </c>
      <c r="B10" s="6" t="n">
        <v>2206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7</v>
      </c>
      <c r="B1" s="2" t="s">
        <v>2</v>
      </c>
      <c r="C1" s="2" t="s">
        <v>31</v>
      </c>
    </row>
    <row r="2" spans="1:3">
      <c r="A2" s="3" t="s">
        <v>153</v>
      </c>
    </row>
    <row r="3" spans="1:3">
      <c r="A3" s="4" t="s">
        <v>328</v>
      </c>
      <c r="B3" s="6" t="n">
        <v>194178</v>
      </c>
      <c r="C3" s="6" t="n">
        <v>474786</v>
      </c>
    </row>
    <row r="4" spans="1:3">
      <c r="A4" s="4" t="s">
        <v>329</v>
      </c>
      <c r="B4" s="5" t="n">
        <v>996274</v>
      </c>
      <c r="C4" s="4" t="s">
        <v>35</v>
      </c>
    </row>
    <row r="5" spans="1:3">
      <c r="A5" s="4" t="s">
        <v>330</v>
      </c>
      <c r="B5" s="5" t="n">
        <v>27505</v>
      </c>
      <c r="C5" s="5" t="n">
        <v>2259</v>
      </c>
    </row>
    <row r="6" spans="1:3">
      <c r="A6" s="4" t="s">
        <v>331</v>
      </c>
      <c r="B6" s="5" t="n">
        <v>67203</v>
      </c>
      <c r="C6" s="5" t="n">
        <v>79768</v>
      </c>
    </row>
    <row r="7" spans="1:3">
      <c r="A7" s="4" t="s">
        <v>96</v>
      </c>
      <c r="B7" s="6" t="n">
        <v>1285160</v>
      </c>
      <c r="C7" s="6" t="n">
        <v>556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2</v>
      </c>
      <c r="B1" s="2" t="s">
        <v>2</v>
      </c>
      <c r="C1" s="2" t="s">
        <v>31</v>
      </c>
    </row>
    <row r="2" spans="1:3">
      <c r="A2" s="3" t="s">
        <v>155</v>
      </c>
    </row>
    <row r="3" spans="1:3">
      <c r="A3" s="4" t="s">
        <v>333</v>
      </c>
      <c r="B3" s="6" t="n">
        <v>7297123</v>
      </c>
      <c r="C3" s="6" t="n">
        <v>5410913</v>
      </c>
    </row>
    <row r="4" spans="1:3">
      <c r="A4" s="4" t="s">
        <v>334</v>
      </c>
      <c r="B4" s="5" t="n">
        <v>219911</v>
      </c>
      <c r="C4" s="4" t="s">
        <v>35</v>
      </c>
    </row>
    <row r="5" spans="1:3">
      <c r="A5" s="4" t="s">
        <v>47</v>
      </c>
      <c r="B5" s="6" t="n">
        <v>7517034</v>
      </c>
      <c r="C5" s="6" t="n">
        <v>54109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4"/>
  </cols>
  <sheetData>
    <row r="1" spans="1:2">
      <c r="A1" s="1" t="s">
        <v>335</v>
      </c>
      <c r="B1" s="2" t="s">
        <v>2</v>
      </c>
    </row>
    <row r="2" spans="1:2">
      <c r="A2" s="4" t="s">
        <v>282</v>
      </c>
    </row>
    <row r="3" spans="1:2">
      <c r="A3" s="4" t="s">
        <v>283</v>
      </c>
      <c r="B3" s="4" t="s">
        <v>284</v>
      </c>
    </row>
    <row r="4" spans="1:2">
      <c r="A4" s="4" t="s">
        <v>285</v>
      </c>
    </row>
    <row r="5" spans="1:2">
      <c r="A5" s="4" t="s">
        <v>283</v>
      </c>
      <c r="B5" s="4" t="s">
        <v>2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6</v>
      </c>
      <c r="B1" s="2" t="s">
        <v>1</v>
      </c>
    </row>
    <row r="2" spans="1:3">
      <c r="B2" s="2" t="s">
        <v>2</v>
      </c>
      <c r="C2" s="2" t="s">
        <v>31</v>
      </c>
    </row>
    <row r="3" spans="1:3">
      <c r="A3" s="4" t="s">
        <v>337</v>
      </c>
      <c r="B3" s="6" t="n">
        <v>1058097</v>
      </c>
      <c r="C3" s="4" t="s">
        <v>35</v>
      </c>
    </row>
    <row r="4" spans="1:3">
      <c r="A4" s="4" t="s">
        <v>338</v>
      </c>
    </row>
    <row r="5" spans="1:3">
      <c r="A5" s="4" t="s">
        <v>337</v>
      </c>
      <c r="B5" s="4" t="s">
        <v>35</v>
      </c>
      <c r="C5" s="4" t="s">
        <v>35</v>
      </c>
    </row>
    <row r="6" spans="1:3">
      <c r="A6" s="4" t="s">
        <v>339</v>
      </c>
    </row>
    <row r="7" spans="1:3">
      <c r="A7" s="4" t="s">
        <v>337</v>
      </c>
      <c r="B7" s="4" t="s">
        <v>35</v>
      </c>
      <c r="C7" s="4" t="s">
        <v>35</v>
      </c>
    </row>
    <row r="8" spans="1:3">
      <c r="A8" s="4" t="s">
        <v>340</v>
      </c>
    </row>
    <row r="9" spans="1:3">
      <c r="A9" s="4" t="s">
        <v>337</v>
      </c>
      <c r="B9" s="6" t="n">
        <v>1058097</v>
      </c>
      <c r="C9" s="4" t="s">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1</v>
      </c>
      <c r="B1" s="2" t="s">
        <v>1</v>
      </c>
    </row>
    <row r="2" spans="1:3">
      <c r="B2" s="2" t="s">
        <v>2</v>
      </c>
      <c r="C2" s="2" t="s">
        <v>31</v>
      </c>
    </row>
    <row r="3" spans="1:3">
      <c r="A3" s="3" t="s">
        <v>158</v>
      </c>
    </row>
    <row r="4" spans="1:3">
      <c r="A4" s="4" t="s">
        <v>81</v>
      </c>
      <c r="B4" s="6" t="n">
        <v>4632036</v>
      </c>
      <c r="C4" s="6" t="n">
        <v>155067</v>
      </c>
    </row>
    <row r="5" spans="1:3">
      <c r="A5" s="4" t="s">
        <v>342</v>
      </c>
      <c r="B5" s="5" t="n">
        <v>1158009</v>
      </c>
      <c r="C5" s="5" t="n">
        <v>-38767</v>
      </c>
    </row>
    <row r="6" spans="1:3">
      <c r="A6" s="4" t="s">
        <v>343</v>
      </c>
      <c r="B6" s="5" t="n">
        <v>-293502</v>
      </c>
      <c r="C6" s="5" t="n">
        <v>-38767</v>
      </c>
    </row>
    <row r="7" spans="1:3">
      <c r="A7" s="4" t="s">
        <v>344</v>
      </c>
      <c r="B7" s="5" t="n">
        <v>193590</v>
      </c>
    </row>
    <row r="8" spans="1:3">
      <c r="A8" s="4" t="s">
        <v>345</v>
      </c>
      <c r="B8" s="6" t="n">
        <v>1058097</v>
      </c>
      <c r="C8"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3"/>
  </cols>
  <sheetData>
    <row r="1" spans="1:6">
      <c r="A1" s="1" t="s">
        <v>91</v>
      </c>
      <c r="B1" s="2" t="s">
        <v>92</v>
      </c>
      <c r="C1" s="2" t="s">
        <v>93</v>
      </c>
      <c r="D1" s="2" t="s">
        <v>94</v>
      </c>
      <c r="E1" s="2" t="s">
        <v>95</v>
      </c>
      <c r="F1" s="2" t="s">
        <v>96</v>
      </c>
    </row>
    <row r="2" spans="1:6">
      <c r="A2" s="4" t="s">
        <v>97</v>
      </c>
      <c r="B2" s="6" t="n">
        <v>337500</v>
      </c>
      <c r="C2" s="6" t="n">
        <v>1383520</v>
      </c>
      <c r="D2" s="6" t="n">
        <v>-837466</v>
      </c>
      <c r="E2" s="6" t="n">
        <v>629</v>
      </c>
      <c r="F2" s="6" t="n">
        <v>884183</v>
      </c>
    </row>
    <row r="3" spans="1:6">
      <c r="A3" s="4" t="s">
        <v>98</v>
      </c>
      <c r="B3" s="5" t="n">
        <v>337500000</v>
      </c>
    </row>
    <row r="4" spans="1:6">
      <c r="A4" s="3" t="s">
        <v>99</v>
      </c>
    </row>
    <row r="5" spans="1:6">
      <c r="A5" s="4" t="s">
        <v>83</v>
      </c>
      <c r="B5" s="4" t="s">
        <v>35</v>
      </c>
      <c r="C5" s="4" t="s">
        <v>35</v>
      </c>
      <c r="D5" s="5" t="n">
        <v>155067</v>
      </c>
      <c r="F5" s="5" t="n">
        <v>155067</v>
      </c>
    </row>
    <row r="6" spans="1:6">
      <c r="A6" s="4" t="s">
        <v>100</v>
      </c>
      <c r="D6" s="5" t="n">
        <v>-581060</v>
      </c>
      <c r="F6" s="5" t="n">
        <v>-581060</v>
      </c>
    </row>
    <row r="7" spans="1:6">
      <c r="A7" s="4" t="s">
        <v>85</v>
      </c>
      <c r="F7" s="4" t="s">
        <v>35</v>
      </c>
    </row>
    <row r="8" spans="1:6">
      <c r="A8" s="4" t="s">
        <v>86</v>
      </c>
      <c r="B8" s="4" t="s">
        <v>35</v>
      </c>
      <c r="C8" s="4" t="s">
        <v>35</v>
      </c>
      <c r="E8" s="5" t="n">
        <v>-29833</v>
      </c>
      <c r="F8" s="5" t="n">
        <v>-29833</v>
      </c>
    </row>
    <row r="9" spans="1:6">
      <c r="A9" s="4" t="s">
        <v>101</v>
      </c>
      <c r="B9" s="6" t="n">
        <v>337500</v>
      </c>
      <c r="C9" s="5" t="n">
        <v>1383520</v>
      </c>
      <c r="D9" s="5" t="n">
        <v>-1263459</v>
      </c>
      <c r="E9" s="5" t="n">
        <v>-29204</v>
      </c>
      <c r="F9" s="6" t="n">
        <v>428357</v>
      </c>
    </row>
    <row r="10" spans="1:6">
      <c r="A10" s="4" t="s">
        <v>102</v>
      </c>
      <c r="B10" s="5" t="n">
        <v>337500000</v>
      </c>
      <c r="F10" s="5" t="n">
        <v>337500000</v>
      </c>
    </row>
    <row r="11" spans="1:6">
      <c r="A11" s="3" t="s">
        <v>99</v>
      </c>
    </row>
    <row r="12" spans="1:6">
      <c r="A12" s="4" t="s">
        <v>83</v>
      </c>
      <c r="B12" s="4" t="s">
        <v>35</v>
      </c>
      <c r="C12" s="4" t="s">
        <v>35</v>
      </c>
      <c r="D12" s="5" t="n">
        <v>3573939</v>
      </c>
      <c r="F12" s="6" t="n">
        <v>3573939</v>
      </c>
    </row>
    <row r="13" spans="1:6">
      <c r="A13" s="4" t="s">
        <v>103</v>
      </c>
      <c r="B13" s="6" t="n">
        <v>5460</v>
      </c>
      <c r="C13" s="5" t="n">
        <v>-5460</v>
      </c>
      <c r="F13" s="4" t="s">
        <v>35</v>
      </c>
    </row>
    <row r="14" spans="1:6">
      <c r="A14" s="4" t="s">
        <v>104</v>
      </c>
      <c r="B14" s="5" t="n">
        <v>5460000</v>
      </c>
    </row>
    <row r="15" spans="1:6">
      <c r="A15" s="4" t="s">
        <v>105</v>
      </c>
      <c r="B15" s="6" t="n">
        <v>18860</v>
      </c>
      <c r="C15" s="5" t="n">
        <v>7859810</v>
      </c>
      <c r="F15" s="5" t="n">
        <v>7878670</v>
      </c>
    </row>
    <row r="16" spans="1:6">
      <c r="A16" s="4" t="s">
        <v>106</v>
      </c>
      <c r="B16" s="5" t="n">
        <v>18860246</v>
      </c>
    </row>
    <row r="17" spans="1:6">
      <c r="A17" s="4" t="s">
        <v>85</v>
      </c>
      <c r="E17" s="5" t="n">
        <v>50018</v>
      </c>
      <c r="F17" s="5" t="n">
        <v>50018</v>
      </c>
    </row>
    <row r="18" spans="1:6">
      <c r="A18" s="4" t="s">
        <v>86</v>
      </c>
      <c r="B18" s="4" t="s">
        <v>35</v>
      </c>
      <c r="C18" s="4" t="s">
        <v>35</v>
      </c>
      <c r="E18" s="5" t="n">
        <v>-691779</v>
      </c>
      <c r="F18" s="5" t="n">
        <v>-691779</v>
      </c>
    </row>
    <row r="19" spans="1:6">
      <c r="A19" s="4" t="s">
        <v>107</v>
      </c>
      <c r="B19" s="6" t="n">
        <v>361820</v>
      </c>
      <c r="C19" s="6" t="n">
        <v>9237870</v>
      </c>
      <c r="D19" s="6" t="n">
        <v>2310480</v>
      </c>
      <c r="E19" s="6" t="n">
        <v>-670965</v>
      </c>
      <c r="F19" s="6" t="n">
        <v>11239205</v>
      </c>
    </row>
    <row r="20" spans="1:6">
      <c r="A20" s="4" t="s">
        <v>108</v>
      </c>
      <c r="B20" s="5" t="n">
        <v>361820246</v>
      </c>
      <c r="F20" s="5" t="n">
        <v>361820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6</v>
      </c>
      <c r="B1" s="2" t="s">
        <v>1</v>
      </c>
    </row>
    <row r="2" spans="1:3">
      <c r="B2" s="2" t="s">
        <v>2</v>
      </c>
      <c r="C2" s="2" t="s">
        <v>31</v>
      </c>
    </row>
    <row r="3" spans="1:3">
      <c r="A3" s="4" t="s">
        <v>347</v>
      </c>
      <c r="B3" s="4" t="s">
        <v>35</v>
      </c>
      <c r="C3" s="4" t="s">
        <v>35</v>
      </c>
    </row>
    <row r="4" spans="1:3">
      <c r="A4" s="4" t="s">
        <v>338</v>
      </c>
    </row>
    <row r="5" spans="1:3">
      <c r="A5" s="4" t="s">
        <v>347</v>
      </c>
      <c r="B5" s="4" t="s">
        <v>35</v>
      </c>
      <c r="C5" s="4" t="s">
        <v>35</v>
      </c>
    </row>
    <row r="6" spans="1:3">
      <c r="A6" s="4" t="s">
        <v>339</v>
      </c>
    </row>
    <row r="7" spans="1:3">
      <c r="A7" s="4" t="s">
        <v>347</v>
      </c>
      <c r="B7" s="4" t="s">
        <v>35</v>
      </c>
      <c r="C7" s="4" t="s">
        <v>35</v>
      </c>
    </row>
    <row r="8" spans="1:3">
      <c r="A8" s="4" t="s">
        <v>340</v>
      </c>
    </row>
    <row r="9" spans="1:3">
      <c r="A9" s="4" t="s">
        <v>347</v>
      </c>
      <c r="B9" s="4" t="s">
        <v>35</v>
      </c>
      <c r="C9" s="4" t="s">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6"/>
  </cols>
  <sheetData>
    <row r="1" spans="1:2">
      <c r="A1" s="1" t="s">
        <v>348</v>
      </c>
      <c r="B1" s="2" t="s">
        <v>1</v>
      </c>
    </row>
    <row r="2" spans="1:2">
      <c r="B2" s="2" t="s">
        <v>2</v>
      </c>
    </row>
    <row r="3" spans="1:2">
      <c r="A3" s="4" t="s">
        <v>338</v>
      </c>
    </row>
    <row r="4" spans="1:2">
      <c r="A4" s="4" t="s">
        <v>349</v>
      </c>
      <c r="B4" s="4" t="s">
        <v>350</v>
      </c>
    </row>
    <row r="5" spans="1:2">
      <c r="A5" s="4" t="s">
        <v>339</v>
      </c>
    </row>
    <row r="6" spans="1:2">
      <c r="A6" s="4" t="s">
        <v>351</v>
      </c>
      <c r="B6" s="4" t="s">
        <v>352</v>
      </c>
    </row>
    <row r="7" spans="1:2">
      <c r="A7" s="4" t="s">
        <v>340</v>
      </c>
    </row>
    <row r="8" spans="1:2">
      <c r="A8" s="4" t="s">
        <v>351</v>
      </c>
      <c r="B8"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354</v>
      </c>
      <c r="B1" s="2" t="s">
        <v>355</v>
      </c>
      <c r="C1" s="2" t="s">
        <v>356</v>
      </c>
      <c r="D1" s="2" t="s">
        <v>269</v>
      </c>
    </row>
    <row r="2" spans="1:4">
      <c r="A2" s="4" t="s">
        <v>357</v>
      </c>
      <c r="D2" s="6" t="n">
        <v>7878670</v>
      </c>
    </row>
    <row r="3" spans="1:4">
      <c r="A3" s="4" t="s">
        <v>358</v>
      </c>
    </row>
    <row r="4" spans="1:4">
      <c r="A4" s="4" t="s">
        <v>359</v>
      </c>
      <c r="B4" s="8" t="n">
        <v>0.4</v>
      </c>
    </row>
    <row r="5" spans="1:4">
      <c r="A5" s="4" t="s">
        <v>360</v>
      </c>
    </row>
    <row r="6" spans="1:4">
      <c r="A6" s="4" t="s">
        <v>359</v>
      </c>
      <c r="B6" s="11" t="n">
        <v>0.41</v>
      </c>
    </row>
    <row r="7" spans="1:4">
      <c r="A7" s="4" t="s">
        <v>361</v>
      </c>
    </row>
    <row r="8" spans="1:4">
      <c r="A8" s="4" t="s">
        <v>359</v>
      </c>
      <c r="B8" s="7" t="n">
        <v>0.425</v>
      </c>
    </row>
    <row r="9" spans="1:4">
      <c r="A9" s="4" t="s">
        <v>362</v>
      </c>
    </row>
    <row r="10" spans="1:4">
      <c r="A10" s="4" t="s">
        <v>363</v>
      </c>
      <c r="B10" s="5" t="n">
        <v>18860246</v>
      </c>
      <c r="C10" s="5" t="n">
        <v>18860246</v>
      </c>
    </row>
    <row r="11" spans="1:4">
      <c r="A11" s="4" t="s">
        <v>357</v>
      </c>
      <c r="B11" s="6" t="n">
        <v>7878670</v>
      </c>
    </row>
    <row r="12" spans="1:4">
      <c r="A12" s="4" t="s">
        <v>359</v>
      </c>
      <c r="B12" s="7" t="n">
        <v>0.001</v>
      </c>
    </row>
    <row r="13" spans="1:4">
      <c r="A13" s="4" t="s">
        <v>364</v>
      </c>
    </row>
    <row r="14" spans="1:4">
      <c r="A14" s="4" t="s">
        <v>365</v>
      </c>
      <c r="C14" s="9" t="n">
        <v>512523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1</v>
      </c>
    </row>
    <row r="3" spans="1:3">
      <c r="A3" s="3" t="s">
        <v>367</v>
      </c>
    </row>
    <row r="4" spans="1:3">
      <c r="A4" s="4" t="s">
        <v>83</v>
      </c>
      <c r="B4" s="6" t="n">
        <v>3573939</v>
      </c>
      <c r="C4" s="6" t="n">
        <v>155067</v>
      </c>
    </row>
    <row r="5" spans="1:3">
      <c r="A5" s="3" t="s">
        <v>368</v>
      </c>
    </row>
    <row r="6" spans="1:3">
      <c r="A6" s="4" t="s">
        <v>369</v>
      </c>
      <c r="B6" s="5" t="n">
        <v>342700651</v>
      </c>
      <c r="C6" s="5" t="n">
        <v>337500000</v>
      </c>
    </row>
    <row r="7" spans="1:3">
      <c r="A7" s="4" t="s">
        <v>370</v>
      </c>
      <c r="B7" s="8" t="n">
        <v>0.01</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71</v>
      </c>
      <c r="B1" s="2" t="s">
        <v>269</v>
      </c>
    </row>
    <row r="2" spans="1:2">
      <c r="A2" s="3" t="s">
        <v>372</v>
      </c>
    </row>
    <row r="3" spans="1:2">
      <c r="A3" s="5" t="n">
        <v>2017</v>
      </c>
      <c r="B3" s="6" t="n">
        <v>525062</v>
      </c>
    </row>
    <row r="4" spans="1:2">
      <c r="A4" s="5" t="n">
        <v>2018</v>
      </c>
      <c r="B4" s="5" t="n">
        <v>183271</v>
      </c>
    </row>
    <row r="5" spans="1:2">
      <c r="A5" s="5" t="n">
        <v>2019</v>
      </c>
      <c r="B5" s="5" t="n">
        <v>79196</v>
      </c>
    </row>
    <row r="6" spans="1:2">
      <c r="A6" s="5" t="n">
        <v>2020</v>
      </c>
      <c r="B6" s="4" t="s">
        <v>35</v>
      </c>
    </row>
    <row r="7" spans="1:2">
      <c r="A7" s="5" t="n">
        <v>2021</v>
      </c>
      <c r="B7" s="4" t="s">
        <v>35</v>
      </c>
    </row>
    <row r="8" spans="1:2">
      <c r="A8" s="4" t="s">
        <v>373</v>
      </c>
      <c r="B8"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4</v>
      </c>
      <c r="B1" s="2" t="s">
        <v>1</v>
      </c>
    </row>
    <row r="2" spans="1:3">
      <c r="B2" s="2" t="s">
        <v>2</v>
      </c>
      <c r="C2" s="2" t="s">
        <v>31</v>
      </c>
    </row>
    <row r="3" spans="1:3">
      <c r="A3" s="4" t="s">
        <v>375</v>
      </c>
    </row>
    <row r="4" spans="1:3">
      <c r="A4" s="4" t="s">
        <v>376</v>
      </c>
      <c r="B4" s="6" t="n">
        <v>894638</v>
      </c>
      <c r="C4" s="6" t="n">
        <v>8401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77</v>
      </c>
      <c r="B1" s="2" t="s">
        <v>1</v>
      </c>
    </row>
    <row r="2" spans="1:4">
      <c r="B2" s="2" t="s">
        <v>2</v>
      </c>
      <c r="C2" s="2" t="s">
        <v>31</v>
      </c>
      <c r="D2" s="2" t="s">
        <v>378</v>
      </c>
    </row>
    <row r="3" spans="1:4">
      <c r="A3" s="4" t="s">
        <v>379</v>
      </c>
      <c r="B3" s="4" t="s">
        <v>380</v>
      </c>
    </row>
    <row r="4" spans="1:4">
      <c r="A4" s="4" t="s">
        <v>33</v>
      </c>
      <c r="B4" s="6" t="n">
        <v>8561695</v>
      </c>
      <c r="C4" s="6" t="n">
        <v>5712741</v>
      </c>
      <c r="D4" s="6" t="n">
        <v>1673799</v>
      </c>
    </row>
    <row r="5" spans="1:4">
      <c r="A5" s="4" t="s">
        <v>381</v>
      </c>
      <c r="B5" s="4" t="s">
        <v>382</v>
      </c>
      <c r="C5" s="4" t="s">
        <v>382</v>
      </c>
    </row>
    <row r="6" spans="1:4">
      <c r="A6" s="4" t="s">
        <v>383</v>
      </c>
      <c r="B6" s="6" t="n">
        <v>7297123</v>
      </c>
      <c r="C6" s="6" t="n">
        <v>5410913</v>
      </c>
    </row>
    <row r="7" spans="1:4">
      <c r="A7" s="4" t="s">
        <v>34</v>
      </c>
      <c r="B7" s="6" t="n">
        <v>8274306</v>
      </c>
      <c r="C7" s="4" t="s">
        <v>35</v>
      </c>
    </row>
    <row r="8" spans="1:4">
      <c r="A8" s="4" t="s">
        <v>384</v>
      </c>
    </row>
    <row r="9" spans="1:4">
      <c r="A9" s="4" t="s">
        <v>381</v>
      </c>
      <c r="B9" s="4" t="s">
        <v>385</v>
      </c>
    </row>
    <row r="10" spans="1:4">
      <c r="A10" s="4" t="s">
        <v>282</v>
      </c>
    </row>
    <row r="11" spans="1:4">
      <c r="A11" s="4" t="s">
        <v>379</v>
      </c>
      <c r="B11" s="4" t="s">
        <v>386</v>
      </c>
    </row>
    <row r="12" spans="1:4">
      <c r="A12" s="4" t="s">
        <v>285</v>
      </c>
    </row>
    <row r="13" spans="1:4">
      <c r="A13" s="4" t="s">
        <v>379</v>
      </c>
      <c r="B13" s="4" t="s">
        <v>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1</v>
      </c>
    </row>
    <row r="3" spans="1:3">
      <c r="A3" s="3" t="s">
        <v>110</v>
      </c>
    </row>
    <row r="4" spans="1:3">
      <c r="A4" s="4" t="s">
        <v>83</v>
      </c>
      <c r="B4" s="6" t="n">
        <v>3573939</v>
      </c>
      <c r="C4" s="6" t="n">
        <v>155067</v>
      </c>
    </row>
    <row r="5" spans="1:3">
      <c r="A5" s="3" t="s">
        <v>111</v>
      </c>
    </row>
    <row r="6" spans="1:3">
      <c r="A6" s="4" t="s">
        <v>112</v>
      </c>
      <c r="B6" s="5" t="n">
        <v>678991</v>
      </c>
      <c r="C6" s="5" t="n">
        <v>128400</v>
      </c>
    </row>
    <row r="7" spans="1:3">
      <c r="A7" s="4" t="s">
        <v>113</v>
      </c>
      <c r="B7" s="5" t="n">
        <v>-6490</v>
      </c>
      <c r="C7" s="4" t="s">
        <v>35</v>
      </c>
    </row>
    <row r="8" spans="1:3">
      <c r="A8" s="3" t="s">
        <v>114</v>
      </c>
    </row>
    <row r="9" spans="1:3">
      <c r="A9" s="4" t="s">
        <v>36</v>
      </c>
      <c r="B9" s="5" t="n">
        <v>-293756</v>
      </c>
      <c r="C9" s="4" t="s">
        <v>35</v>
      </c>
    </row>
    <row r="10" spans="1:3">
      <c r="A10" s="4" t="s">
        <v>37</v>
      </c>
      <c r="B10" s="5" t="n">
        <v>-1725695</v>
      </c>
      <c r="C10" s="5" t="n">
        <v>-201519</v>
      </c>
    </row>
    <row r="11" spans="1:3">
      <c r="A11" s="4" t="s">
        <v>115</v>
      </c>
      <c r="B11" s="5" t="n">
        <v>33735</v>
      </c>
      <c r="C11" s="5" t="n">
        <v>33793</v>
      </c>
    </row>
    <row r="12" spans="1:3">
      <c r="A12" s="4" t="s">
        <v>44</v>
      </c>
      <c r="B12" s="5" t="n">
        <v>-805368</v>
      </c>
      <c r="C12" s="5" t="n">
        <v>837646</v>
      </c>
    </row>
    <row r="13" spans="1:3">
      <c r="A13" s="4" t="s">
        <v>45</v>
      </c>
      <c r="B13" s="5" t="n">
        <v>799277</v>
      </c>
      <c r="C13" s="5" t="n">
        <v>439558</v>
      </c>
    </row>
    <row r="14" spans="1:3">
      <c r="A14" s="4" t="s">
        <v>47</v>
      </c>
      <c r="B14" s="5" t="n">
        <v>2570409</v>
      </c>
      <c r="C14" s="5" t="n">
        <v>3596787</v>
      </c>
    </row>
    <row r="15" spans="1:3">
      <c r="A15" s="4" t="s">
        <v>116</v>
      </c>
      <c r="B15" s="5" t="n">
        <v>4825042</v>
      </c>
      <c r="C15" s="5" t="n">
        <v>4989732</v>
      </c>
    </row>
    <row r="16" spans="1:3">
      <c r="A16" s="3" t="s">
        <v>117</v>
      </c>
    </row>
    <row r="17" spans="1:3">
      <c r="A17" s="4" t="s">
        <v>118</v>
      </c>
      <c r="B17" s="5" t="n">
        <v>-566409</v>
      </c>
      <c r="C17" s="5" t="n">
        <v>-687420</v>
      </c>
    </row>
    <row r="18" spans="1:3">
      <c r="A18" s="4" t="s">
        <v>119</v>
      </c>
      <c r="B18" s="5" t="n">
        <v>-18548</v>
      </c>
      <c r="C18" s="4" t="s">
        <v>35</v>
      </c>
    </row>
    <row r="19" spans="1:3">
      <c r="A19" s="4" t="s">
        <v>120</v>
      </c>
      <c r="B19" s="5" t="n">
        <v>-8579041</v>
      </c>
      <c r="C19" s="4" t="s">
        <v>35</v>
      </c>
    </row>
    <row r="20" spans="1:3">
      <c r="A20" s="4" t="s">
        <v>121</v>
      </c>
      <c r="B20" s="5" t="n">
        <v>-9163998</v>
      </c>
      <c r="C20" s="5" t="n">
        <v>-687420</v>
      </c>
    </row>
    <row r="21" spans="1:3">
      <c r="A21" s="3" t="s">
        <v>122</v>
      </c>
    </row>
    <row r="22" spans="1:3">
      <c r="A22" s="4" t="s">
        <v>123</v>
      </c>
      <c r="B22" s="5" t="n">
        <v>7878670</v>
      </c>
      <c r="C22" s="4" t="s">
        <v>35</v>
      </c>
    </row>
    <row r="23" spans="1:3">
      <c r="A23" s="4" t="s">
        <v>124</v>
      </c>
      <c r="B23" s="5" t="n">
        <v>7878670</v>
      </c>
      <c r="C23" s="4" t="s">
        <v>35</v>
      </c>
    </row>
    <row r="24" spans="1:3">
      <c r="A24" s="4" t="s">
        <v>125</v>
      </c>
      <c r="B24" s="5" t="n">
        <v>-690760</v>
      </c>
      <c r="C24" s="5" t="n">
        <v>-263370</v>
      </c>
    </row>
    <row r="25" spans="1:3">
      <c r="A25" s="3" t="s">
        <v>126</v>
      </c>
    </row>
    <row r="26" spans="1:3">
      <c r="A26" s="4" t="s">
        <v>127</v>
      </c>
      <c r="B26" s="5" t="n">
        <v>2848954</v>
      </c>
      <c r="C26" s="5" t="n">
        <v>4038942</v>
      </c>
    </row>
    <row r="27" spans="1:3">
      <c r="A27" s="4" t="s">
        <v>128</v>
      </c>
      <c r="B27" s="5" t="n">
        <v>5712741</v>
      </c>
      <c r="C27" s="5" t="n">
        <v>1673799</v>
      </c>
    </row>
    <row r="28" spans="1:3">
      <c r="A28" s="4" t="s">
        <v>129</v>
      </c>
      <c r="B28" s="5" t="n">
        <v>8561695</v>
      </c>
      <c r="C28" s="5" t="n">
        <v>5712741</v>
      </c>
    </row>
    <row r="29" spans="1:3">
      <c r="A29" s="3" t="s">
        <v>130</v>
      </c>
    </row>
    <row r="30" spans="1:3">
      <c r="A30" s="4" t="s">
        <v>131</v>
      </c>
      <c r="B30" s="5" t="n">
        <v>112344</v>
      </c>
      <c r="C30" s="5" t="n">
        <v>15701</v>
      </c>
    </row>
    <row r="31" spans="1:3">
      <c r="A31" s="4" t="s">
        <v>132</v>
      </c>
      <c r="B31" s="4" t="s">
        <v>35</v>
      </c>
      <c r="C31" s="4" t="s">
        <v>35</v>
      </c>
    </row>
    <row r="32" spans="1:3">
      <c r="A32" s="4" t="s">
        <v>133</v>
      </c>
      <c r="B32" s="5" t="n">
        <v>15733</v>
      </c>
      <c r="C32" s="4" t="s">
        <v>35</v>
      </c>
    </row>
    <row r="33" spans="1:3">
      <c r="A33" s="3" t="s">
        <v>134</v>
      </c>
    </row>
    <row r="34" spans="1:3">
      <c r="A34" s="4" t="s">
        <v>135</v>
      </c>
      <c r="B34" s="6" t="n">
        <v>247200</v>
      </c>
      <c r="C3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42</v>
      </c>
    </row>
    <row r="4" spans="1:2">
      <c r="A4" s="4" t="s">
        <v>34</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40:22Z</dcterms:created>
  <dcterms:modified xmlns:dcterms="http://purl.org/dc/terms/" xmlns:xsi="http://www.w3.org/2001/XMLSchema-instance" xsi:type="dcterms:W3CDTF">2017-04-13T16:40:22Z</dcterms:modified>
</cp:coreProperties>
</file>